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STOCKHOLDERS DEFICIT" sheetId="10" state="visible" r:id="rId10"/>
    <sheet xmlns:r="http://schemas.openxmlformats.org/officeDocument/2006/relationships" name="LONG TERM DEBT" sheetId="11" state="visible" r:id="rId11"/>
    <sheet xmlns:r="http://schemas.openxmlformats.org/officeDocument/2006/relationships" name="RELATED PARTY TRANSACTIONS" sheetId="12" state="visible" r:id="rId12"/>
    <sheet xmlns:r="http://schemas.openxmlformats.org/officeDocument/2006/relationships" name="MAJOR VENDOR" sheetId="13" state="visible" r:id="rId13"/>
    <sheet xmlns:r="http://schemas.openxmlformats.org/officeDocument/2006/relationships" name="CONTINGENCIES" sheetId="14" state="visible" r:id="rId14"/>
    <sheet xmlns:r="http://schemas.openxmlformats.org/officeDocument/2006/relationships" name="LAND LEAS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 sheetId="19" state="visible" r:id="rId19"/>
    <sheet xmlns:r="http://schemas.openxmlformats.org/officeDocument/2006/relationships" name="ACCRUED EXPENSES (Table)" sheetId="20" state="visible" r:id="rId20"/>
    <sheet xmlns:r="http://schemas.openxmlformats.org/officeDocument/2006/relationships" name="LONG TERM DEBT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ACCRUED EXPENSES (Details)" sheetId="27" state="visible" r:id="rId27"/>
    <sheet xmlns:r="http://schemas.openxmlformats.org/officeDocument/2006/relationships" name="STOCKHOLDERS DEFICIT (Details N" sheetId="28" state="visible" r:id="rId28"/>
    <sheet xmlns:r="http://schemas.openxmlformats.org/officeDocument/2006/relationships" name="LONG TERM DEBT (Details)" sheetId="29" state="visible" r:id="rId29"/>
    <sheet xmlns:r="http://schemas.openxmlformats.org/officeDocument/2006/relationships" name="LONG TERM DEBT (Details 1)" sheetId="30" state="visible" r:id="rId30"/>
    <sheet xmlns:r="http://schemas.openxmlformats.org/officeDocument/2006/relationships" name="RELATED PARTY TRANSACTIONS (Det" sheetId="31" state="visible" r:id="rId31"/>
    <sheet xmlns:r="http://schemas.openxmlformats.org/officeDocument/2006/relationships" name="MAJOR VENDOR (Details Narrative" sheetId="32" state="visible" r:id="rId32"/>
    <sheet xmlns:r="http://schemas.openxmlformats.org/officeDocument/2006/relationships" name="LAND LEASE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29, 2019</t>
        </is>
      </c>
      <c r="C2" s="2" t="inlineStr">
        <is>
          <t>Apr. 14, 2020</t>
        </is>
      </c>
      <c r="D2" s="2" t="inlineStr">
        <is>
          <t>Nov. 11, 2019</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K/A</t>
        </is>
      </c>
    </row>
    <row r="7">
      <c r="A7" s="4" t="inlineStr">
        <is>
          <t>Amendment Flag</t>
        </is>
      </c>
      <c r="B7" s="4" t="inlineStr">
        <is>
          <t>true</t>
        </is>
      </c>
    </row>
    <row r="8">
      <c r="A8" s="4" t="inlineStr">
        <is>
          <t>Amendment Description</t>
        </is>
      </c>
      <c r="B8" s="4" t="inlineStr">
        <is>
          <t xml:space="preserve">BT Brands, Inc. (the "Company") is filing this Amendment No. 1 (this "Amendment No. 1") to its annual report on Form 10-K for the fiscal year ended December 29, 2019, as filed with the Securities and Exchange Commission on April 15, 2020 (the "Original Form 10-K"), in order to include (i) the audit report of Boulay PLLP, the Company's independent auditor for the years ended December 29, 2019 and December 30, 2018 and (ii) Exhibit 10.11, Loan Modification and Extension Agreement, which were omitted from the Original Form 10-K. As required by Rule 12b-15 under the Securities Exchange Act of 1934, as amended, new certifications by the Company's Chief Executive Officer and Chief Financial Officer are also filed herewith as exhibits to this Amendment No. 1. </t>
        </is>
      </c>
    </row>
    <row r="9">
      <c r="A9" s="4" t="inlineStr">
        <is>
          <t>Entity Voluntary Filers</t>
        </is>
      </c>
      <c r="B9" s="4" t="inlineStr">
        <is>
          <t>Yes</t>
        </is>
      </c>
    </row>
    <row r="10">
      <c r="A10" s="4" t="inlineStr">
        <is>
          <t>Current Fiscal Year End Date</t>
        </is>
      </c>
      <c r="B10" s="4" t="inlineStr">
        <is>
          <t>--01-03</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Yes</t>
        </is>
      </c>
    </row>
    <row r="16">
      <c r="A16" s="4" t="inlineStr">
        <is>
          <t>Document Period End Date</t>
        </is>
      </c>
      <c r="B16" s="4" t="inlineStr">
        <is>
          <t>Dec. 29,
		2019</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19</t>
        </is>
      </c>
    </row>
    <row r="20">
      <c r="A20" s="4" t="inlineStr">
        <is>
          <t>Entity Ex Transition Period</t>
        </is>
      </c>
      <c r="B20" s="4" t="inlineStr">
        <is>
          <t>false</t>
        </is>
      </c>
    </row>
    <row r="21">
      <c r="A21" s="4" t="inlineStr">
        <is>
          <t>Entity Common Stock Shares Outstanding</t>
        </is>
      </c>
      <c r="C21" s="5" t="n">
        <v>8095004</v>
      </c>
    </row>
    <row r="22">
      <c r="A22" s="4" t="inlineStr">
        <is>
          <t>Entity Public Float</t>
        </is>
      </c>
      <c r="D22" s="6" t="n">
        <v>3924246</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29, 2019</t>
        </is>
      </c>
    </row>
    <row r="3">
      <c r="A3" s="3" t="inlineStr">
        <is>
          <t>STOCKHOLDERS DEFICIT</t>
        </is>
      </c>
    </row>
    <row r="4">
      <c r="A4" s="4" t="inlineStr">
        <is>
          <t>NOTE 4 - STOCKHOLDERS' DEFICIT</t>
        </is>
      </c>
      <c r="B4" s="4" t="inlineStr">
        <is>
          <t>During 2018 the Company issued 6,596,000 common shares in exchange for the member interests of BTND, LLC. and 820,000 shares were issued to Maxim Partners and others as part of the Share Exchange and 260,000 common shares were issued to consultants associated with the offering and this amount is reflected as an additional offering cost. Upon closing of the private offering 410,004 common shares and 205,002 common stock warrants to purchase shares at $2.00 through July 31, 2023 were issued to investors in consideration for a net amount of approximately $492,266, all of these warrants were outstanding as of the end of the year. Upon closing of the private offering, and outstanding at each fiscal year-end are an aggregate of 32,801 five-year stock purchase warrants to purchase shares at $1.65 per share issued to the placement agent. The estimated the fair value of the warrants at the issuance date was approximately $15,421 and this amount is also reflected as an additional cost of the offering. The 6,596,000 common shares were issued in exchange for all outstanding membership interests of BTND, LLC. in 2018 and the Company’s financial statements were retrospectively adjusted to prior periods as if the Share Exchange occurred on January 1, 2017. In October 2019, the board of directors of the Company and the holders of a majority of the outstanding shares of common stock adopted the 2019 Incentive Plan. Under the 2019 Incentive Plan, the Company reserved up to 500,000 shares of common stock for issuance to officers, directors, employees and consultants. On October 11, 2019, the company issued an aggregate of 9,000 shares of common stock as stock awards to 30 employees of the Company. In April 2019, the Company, through a written consent by the holders of a majority of the Company’s outstanding shareholders, amended its Articles of Incorporation to increase the number of preferred shares authorized from 500,000 shares to 2,000,000 and it also increased the number common shares authorized to 50,000,000 from 19,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12 Months Ended</t>
        </is>
      </c>
    </row>
    <row r="2">
      <c r="B2" s="2" t="inlineStr">
        <is>
          <t>Dec. 29, 2019</t>
        </is>
      </c>
    </row>
    <row r="3">
      <c r="A3" s="3" t="inlineStr">
        <is>
          <t>LONG TERM DEBT</t>
        </is>
      </c>
    </row>
    <row r="4">
      <c r="A4" s="4" t="inlineStr">
        <is>
          <t>NOTE 5 - LONG TERM DEBT</t>
        </is>
      </c>
      <c r="B4" s="4" t="inlineStr">
        <is>
          <t xml:space="preserve">The Company had the following long term debt obligations as of: 29/12/2019 30/12/2018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99,311 $ 747,456 Note payable to bank dated November 16, 2015 due in monthly installments of $14,846, which includes principal and interest at fixed rate of 4.75% through November 16, 2030. This note is secured by four of the Company's North Dakota locations locations and the personal guaranty of a shareholder of the Company. 1,509,435 1,612,400 Note payable to bank dated October 10, 2015 due in monthly installments of $4,153 through March 11, 2030, which includes principal and interest at fixed rate of 4.75%. This note is secured by the Company's Dairy Queen location and the personal guaranty of a shareholder of the Company. 414,562 443,406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84,208 409,352 Two notes payable to bank dated December 30, 2015 due in monthly installments of $5,190 which included interest at the fixed annual rate of 5%. These notes were paid in full during 2019. - 36,419 Notes payable to bank dated November 10, 2016 payable in monthly install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51,234 160,949 Unsecured 8% notes payable to an entity controlled by shareholders of the Company dated December 26, 2017, originally due on demand after June 1, 2020. Effective July 1, 2019, a revised note was entered into extending the due date to June 1, 2021 requiring monthly payments of $5,000, which includes principal and interest, beginning August 1, 2019. 207,264 225,000 Note payable to bank dated December 28, 2018 due in monthly installments of $1,644 through December 31, 2023 which includes principal and interest at a fixed rate of 5.50%. This note is secured by the West St. Paul location and the personal guaranty of a shareholder of the Company. 192,068 200,000 3,558,082 3,834,982 Less - unamortized debt issuance costs (59,381 ) (64,557 ) Current maturities (277,666 ) (254,397 ) Total $ 3,221,035 $ 3,516,028 Scheduled maturities of long-term debt, excluding unamortized debt issuance costs, are as follows: 29/12/2019 $ 277,667 01/01/2021 406,303 02/01/2022 256,116 01/01/2023 419,908 31/12/2023 270,288 Thereafter 1,927,800 $ 3,558,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29, 2019</t>
        </is>
      </c>
    </row>
    <row r="3">
      <c r="A3" s="3" t="inlineStr">
        <is>
          <t>RELATED PARTY TRANSACTIONS</t>
        </is>
      </c>
    </row>
    <row r="4">
      <c r="A4" s="4" t="inlineStr">
        <is>
          <t>NOTE 6 - RELATED PARTY TRANSACTIONS</t>
        </is>
      </c>
      <c r="B4" s="4" t="inlineStr">
        <is>
          <t>Next Gen Ice In 2019 the Company made a series of advances in the form of investments in Next Gen Ice, Inc. (NGI) Series C Notes totaling $179,000. The Company’s CEO, Gary Copperud, is Chairman of NGI and the Company’s Chief Operating Officer, Kenneth Brimmer, is a member of the Board of Directors of NGI and is currently serving as Chief Financial Officer of NGI on a part-time contract basis. Limited liability corporations controlled by Mr. Copperud together own approximately 55% of the outstanding equity of NGI. The Series C Notes were originally due on March 3, 2020 and under certain conditions were convertible into common stock of NGI at the option of the holder. On March 3, 2020, the Company and NGI entered into a Loan Modification and Extension Agreement pursuant to which the Company agreed to extend the maturity date of the NGI Notes to August 31, 2020. In consideration of the extension of the term of the NGI Notes, NGI granted to the Company a security interest in all of NGI’s assets and issued to the Company warrants entitling it to purchase 358,000 shares of common stock of NGI at a price of $1.00 per share at any time through March 31, 2023, and the founders of NGI including, the Company’s CEO, agreed to transfer to the Company 179,000 common shares of NGI, representing approximately 3% of the NGI common stock outstanding. Corporate Expense Sharing The Company pays the salary and benefits of the Company controller based in Fargo, North Dakota and the Company pays monthly rent, on a month-to-month basis, for the office space of $500 per month. From time-to-time the Company’s controller provides limited bookkeeping and administrative assistance for entities that are controlled by shareholders of Company. These are minimal services for which the Company has not been compens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JOR VENDOR</t>
        </is>
      </c>
      <c r="B1" s="2" t="inlineStr">
        <is>
          <t>12 Months Ended</t>
        </is>
      </c>
    </row>
    <row r="2">
      <c r="B2" s="2" t="inlineStr">
        <is>
          <t>Dec. 29, 2019</t>
        </is>
      </c>
    </row>
    <row r="3">
      <c r="A3" s="3" t="inlineStr">
        <is>
          <t>MAJOR VENDOR</t>
        </is>
      </c>
    </row>
    <row r="4">
      <c r="A4" s="4" t="inlineStr">
        <is>
          <t>NOTE 7 - MAJOR VENDOR</t>
        </is>
      </c>
      <c r="B4" s="4" t="inlineStr">
        <is>
          <t>Approximately 83% of the Company’s purchases for the year ended December 29, 2019 were from one vendor. At December 29, 2019, the amount due to the major vendor totaled $222,926. In fiscal 2018, approximately 83% of the Company’s purchases were from the same vendor. At December 30, 2018, the amount due to this vendor was $210,6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29, 2019</t>
        </is>
      </c>
    </row>
    <row r="3">
      <c r="A3" s="3" t="inlineStr">
        <is>
          <t>COMMITMENTS AND CONTINGENCIES</t>
        </is>
      </c>
    </row>
    <row r="4">
      <c r="A4" s="4" t="inlineStr">
        <is>
          <t>NOTE 8 - CONTINGENCIES</t>
        </is>
      </c>
      <c r="B4" s="4" t="inlineStr">
        <is>
          <t>In the course of its busines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LEASE</t>
        </is>
      </c>
      <c r="B1" s="2" t="inlineStr">
        <is>
          <t>12 Months Ended</t>
        </is>
      </c>
    </row>
    <row r="2">
      <c r="B2" s="2" t="inlineStr">
        <is>
          <t>Dec. 29, 2019</t>
        </is>
      </c>
    </row>
    <row r="3">
      <c r="A3" s="3" t="inlineStr">
        <is>
          <t>LAND LEASE</t>
        </is>
      </c>
    </row>
    <row r="4">
      <c r="A4" s="4" t="inlineStr">
        <is>
          <t>NOTE 9 - LAND LEASE</t>
        </is>
      </c>
      <c r="B4" s="4" t="inlineStr">
        <is>
          <t>The Company is a party to a month-to-month land lease agreement for one of its locations. The net book value of the building located on this land is approximately $38,000. The monthly lease payment is $1,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29, 2019</t>
        </is>
      </c>
    </row>
    <row r="3">
      <c r="A3" s="3" t="inlineStr">
        <is>
          <t>SUBSEQUENT EVENTS</t>
        </is>
      </c>
    </row>
    <row r="4">
      <c r="A4" s="4" t="inlineStr">
        <is>
          <t>NOTE 10 - SUBSEQUENT EVENTS</t>
        </is>
      </c>
      <c r="B4" s="4" t="inlineStr">
        <is>
          <t>The Company has evaluated subsequent events through April 3, 2020 the date on which the consolidated financial statements were available to be issued. The $179,000 in Notes due from Next Gen, Ice, a related party, were originally due for repayment on March 2, 2020. Following the due date an agreement was entered into extending the date of repayment to August 31, 2020. In connection with the extension of the repayment due date to August 31, 2020, NGI issued to the Company warrants entitling it purchase 358,000 shares of NGI common stock at $1.00 per share at any time through March 31, 2023, and the founders of NGI agreed to transfer to the Company 179,000 common shares of NGI. On March 11, 2020, the World Health Organization declared the novel strain of coronavirus (‘Covid-19”) a global pandemic. Indications are Covid-19 will have a significant adverse impact on the United States economy and on the markets in which we operate. At this time, all of our units continue to operate, however, it is impossible to predict either the near-term effects or the ultimate impact of the Covid-19 pandemic on the Company’s operating results and financial condition as the situation is rapidly evolv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9, 2019</t>
        </is>
      </c>
    </row>
    <row r="3">
      <c r="A3" s="3" t="inlineStr">
        <is>
          <t>SUMMARY OF SIGNIFICANT ACCOUNTING POLICIES</t>
        </is>
      </c>
    </row>
    <row r="4">
      <c r="A4" s="4" t="inlineStr">
        <is>
          <t>Recent Reverse Merger Transaction</t>
        </is>
      </c>
      <c r="B4" s="4" t="inlineStr">
        <is>
          <t>BT Brands (the “Company”) was incorporated as Hartmax of NY Inc. on January 19, 2016. Effective July 30, 2018, the Company acquired 100% of the ownership of BTND, LLC. in exchange for common stock in the Company through a Share Exchange Agreement (“Share Exchange”) with BTND, LLC (“BTND”), and its Members. Following the Share Exchange, BTND became a wholly-owned subsidiary of the Company. Effective with the Share Exchange, all outstanding membership interests in BTND were exchanged with former members of BTND, for an aggregate of 6,596,000 shares of the Company’s common stock, equal to approximately 85.9% of the total number of shares of common stock outstanding after giving effect to the Share Exchange. BTND was considered the acquirer for accounting purposes and the transaction was accounted for as a reverse acquisition. Consequently, after the giving effect to the merger, the assets and liabilities and the historical operations that will be reflected in future consolidated financial statements will be those of BTND at its historical cost basis. As part of the reverse merger, the Company assumed a deferred tax liability of $48,500 which was initially recognized as goodwill and was included in other assets. During 2019 this amount was determined to be impaired and is reflected as a general and administrative expense the current year.</t>
        </is>
      </c>
    </row>
    <row r="5">
      <c r="A5" s="4" t="inlineStr">
        <is>
          <t>Business</t>
        </is>
      </c>
      <c r="B5" s="4" t="inlineStr">
        <is>
          <t>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and the Richmond location is currently listed for sale. The Company owns a restaurant property in St. Louis, Missouri currently held for sale. The Company operated a total of ten restaurants at December 29, 2019 and December 30, 2018.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t>
        </is>
      </c>
    </row>
    <row r="6">
      <c r="A6" s="4" t="inlineStr">
        <is>
          <t>Principles of Consolidation</t>
        </is>
      </c>
      <c r="B6" s="4" t="inlineStr">
        <is>
          <t>The accompanying consolidated financial statements include the accounts of BT Brands, Inc., BTND, LLC and its wholly-owned subsidiaries BTND IN, LLC, BTNDMO, LLC and BTNDDQ, LLC. Significant intercompany accounts and transactions have been eliminated in consolidation.</t>
        </is>
      </c>
    </row>
    <row r="7">
      <c r="A7" s="4" t="inlineStr">
        <is>
          <t>Fiscal Year</t>
        </is>
      </c>
      <c r="B7" s="4" t="inlineStr">
        <is>
          <t>The Company’s fiscal year is a 52/53-week year, ending on the Sunday closest to December 31. Most years consist of four 13-week accounting periods comprising the 52-week year. Fiscal 2019 was a 52-week period ending December 29, 2019 and Fiscal 2018 was the 52-week period ending on December 30, 2018. All references to years in this report refer to the fiscal years described above.</t>
        </is>
      </c>
    </row>
    <row r="8">
      <c r="A8" s="4" t="inlineStr">
        <is>
          <t>Fair Value of Financial Instruments</t>
        </is>
      </c>
      <c r="B8" s="4" t="inlineStr">
        <is>
          <t xml:space="preserve">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 end due to the short maturity nature of these instruments. The fair value of the investment in notes receivable form related company approximates the carrying value as the 14% interest rate is a market rate at December 29, 2019. </t>
        </is>
      </c>
    </row>
    <row r="9">
      <c r="A9" s="4" t="inlineStr">
        <is>
          <t>Cash</t>
        </is>
      </c>
      <c r="B9" s="4" t="inlineStr">
        <is>
          <t>For purposes of reporting cash and cash flows, cash is net of outstanding checks and includes, amounts on deposit at banks, a money market mutual fund, and deposits in transit.</t>
        </is>
      </c>
    </row>
    <row r="10">
      <c r="A10" s="4" t="inlineStr">
        <is>
          <t>Revenue Recognition and Adoption of Accounting Standards Update 2014-09</t>
        </is>
      </c>
      <c r="B10" s="4" t="inlineStr">
        <is>
          <t>The Company’s revenues consist of sales by Company-operated restaurants. The Company adopted Accounting Standards Update (ASU) 2014-09 (ASC 606) as of January 1, 2018 using the modified retrospective method. This method allows the standard to be applied retrospectively through a cumulative catch up adjustment recognized upon adoption. ASC 606 provides that revenues are to be recognized when control of promised goods or services is transferred to a customer in an amount that reflects the consideration expected to be received for those goods or services. This standard does not impact the Company’s recognition of revenues as the only revenue stream is from Company-operated restaurants as those sales are recognized on a cash basis at the time of the underlying sale and are presented net of sales tax and other sales-related taxes so no cumulative catch up adjustment or other adjustments were required by the Company .</t>
        </is>
      </c>
    </row>
    <row r="11">
      <c r="A11" s="4" t="inlineStr">
        <is>
          <t>Receivables</t>
        </is>
      </c>
      <c r="B11" s="4" t="inlineStr">
        <is>
          <t>Receivables consists of rebates due from a primary vendor.</t>
        </is>
      </c>
    </row>
    <row r="12">
      <c r="A12" s="4" t="inlineStr">
        <is>
          <t>Inventory</t>
        </is>
      </c>
      <c r="B12" s="4" t="inlineStr">
        <is>
          <t>Inventory consists of food, beverages and supplies and is stated at lower of cost (first-in, first-out method) or net realizable value.</t>
        </is>
      </c>
    </row>
    <row r="13">
      <c r="A13" s="4" t="inlineStr">
        <is>
          <t>Property and Equipment</t>
        </is>
      </c>
      <c r="B13" s="4" t="inlineStr">
        <is>
          <t>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t>
        </is>
      </c>
    </row>
    <row r="14">
      <c r="A14" s="4" t="inlineStr">
        <is>
          <t>Assets Held for Sale</t>
        </is>
      </c>
      <c r="B14" s="4" t="inlineStr">
        <is>
          <t>From time-to-time the Company may sell an existing operating unit or may close an operating unit and list the property for sale. During 2018, the Company sold a restaurant property in St. Louis, Missouri for a net gain of approximately $158,358. A second property in the St. Louis area is currently listed for sale. Also, in September of 2018 the Company closed an operating Burger Time unit in Richmond, Indiana and the Richmond property are listed for sale. As of June 30, 2019, it was concluded to record a charge of $93,488 for impairment of the value of the Richmond location. The net carrying of the Richmond and the St. Louis property held for sale is $325,000 and $124,244, respectively.</t>
        </is>
      </c>
    </row>
    <row r="15">
      <c r="A15" s="4" t="inlineStr">
        <is>
          <t>Advertising and Marketing Costs</t>
        </is>
      </c>
      <c r="B15" s="4" t="inlineStr">
        <is>
          <t>The Company expenses advertising and marketing costs as incurred. Advertising expense for fiscal 2019 and 2018 totaled $49,618 and $44,897, respectively.</t>
        </is>
      </c>
    </row>
    <row r="16">
      <c r="A16" s="4" t="inlineStr">
        <is>
          <t>Income Taxes</t>
        </is>
      </c>
      <c r="B16" s="4" t="inlineStr">
        <is>
          <t>Following the July 30, 2018 Share Exchange, the Company began filing federal and state income tax returns as a “C” Corporation. Accordingly, subsequent to July 30, 2018, the Company provides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following table presents a reconciliation of the tax expense computed at the statutory federal rate and the Company’s tax expense for the respective fiscal years: 2019 2018 Tax provision (benefit) at statutory federal rate $ (87,500 ) $ 7,200 State income taxes (benefit), net of federal tax effect (27,000 ) 2,000 Change in valuation allowance on deferred tax items 54,000 - Permanent and other items 12,000 4,525 $ (48,500 ) $ 13,725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 of the temporary differences and carryforwards are as follows for the respective fiscal years: 2019 2018 Deferred tax assets (liabilities): Net operating loss $ 43,000 $ - Property and equipment 11,000 (48,500 ) Valuation allowance on deferred tax items (54,000 ) - Deferred income tax liability - $ (48,500 ) Based on the taxable loss in 2019, as of December 29, 2019, the Company had a federal net operating loss carryforward (the “NOL”) of approximately $153,000 which may be used to offset future consolidated taxable income. Under the most recent tax legislation, the NOL may be carried forward indefinitely until the loss is fully recovered, subject to the limitation of 80% of taxable income in any one year. No benefit in terms of the realization of the future tax benefits has been recorded because of the uncertainty of future profitability and ultimate realization of the future tax benefit. Prior to 2018 Share Exchange, BTND, with the consent of its shareholders, elected to be taxed under sections of the Federal and state income tax laws which provide that, in lieu of corporation income taxes, the shareholders separately account for their pro rata shares of the Company’s items of income, deductions, losses and credits. Therefore, these consolidated statements do not include a provision for income taxes related to the Company for the periods prior to the July 30, 2018. As of the of fiscal year 2019 and 2018, the Company had no accrued interest or penalties relating to any income tax obligations. The Company currently has no federal or state examinations in progress, nor has it had any federal or state tax examinations since its inception. The last three years of BTND, LLC are subject to federal and state tax examination.</t>
        </is>
      </c>
    </row>
    <row r="17">
      <c r="A17" s="4" t="inlineStr">
        <is>
          <t>Per Common Share Amounts</t>
        </is>
      </c>
      <c r="B17" s="4" t="inlineStr">
        <is>
          <t xml:space="preserve"> 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equivalents during each period. Common stock equivalents are excluded from the computation of diluted net loss per share because their effect would be anti-dilutive. There were no potentially dilutive shares outstanding as of the years ending in 2019 and 2018, as the strike price for 205,002 warrants outstanding at December 29,2019 and December 30, 2018 was above the fair market price of the underlying stock.</t>
        </is>
      </c>
    </row>
    <row r="18">
      <c r="A18" s="4" t="inlineStr">
        <is>
          <t>Other Assets</t>
        </is>
      </c>
      <c r="B18" s="4" t="inlineStr">
        <is>
          <t xml:space="preserve">Other assets is the allocated fair value of the acquired Dairy Queen franchise agreement related to the Company’s location in Ham Lake, Minnesota, and is being amortized over an estimated useful life of 14 years. Amortization for each of the next five years is estimated to be approximately $2,000 per year. Accumulated amortization was approximately $7,000 and $5,000 at the end of 2019 and 2018, respectively. </t>
        </is>
      </c>
    </row>
    <row r="19">
      <c r="A19" s="4" t="inlineStr">
        <is>
          <t>Restaurant Pre-opening expenses</t>
        </is>
      </c>
      <c r="B19" s="4" t="inlineStr">
        <is>
          <t>Restaurant pre-opening and other development expenses are non-capital expenditures and are expensed as incurred as part of other operating expenses. Restaurant pre-opening expenses may include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t>
        </is>
      </c>
    </row>
    <row r="20">
      <c r="A20" s="4" t="inlineStr">
        <is>
          <t>Use of Estimates</t>
        </is>
      </c>
      <c r="B20"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21">
      <c r="A21" s="4" t="inlineStr">
        <is>
          <t>Segment Reporting</t>
        </is>
      </c>
      <c r="B21" s="4" t="inlineStr">
        <is>
          <t>The Company follows the guidance of FASB Accounting Standards for reporting and disclosure on operating segments requiring segment disclosures about products and services, geographic areas, and major customers. The Company has determined that it did not have any separately reportable operating segments.</t>
        </is>
      </c>
    </row>
    <row r="22">
      <c r="A22" s="4" t="inlineStr">
        <is>
          <t>Liquidity and Capital Resources</t>
        </is>
      </c>
      <c r="B22" s="4" t="inlineStr">
        <is>
          <t>The consolidated financial statements have been prepared on a going concern basis. For the year ended December 29, 2019, the Company incurred a net loss of $368,577. Cash flow provided by operating activities increased to $50,489 in 2019 from $49,116 for fiscal 2018. At December 29, 2019, the Company had $258,101 in cash and working capital deficit of $468,327. A cash flow forecast for the next 12 months prepared by management has been adjusted to reflect recent offers by banks, in the wake of the COVID-19 Pandemic, including the Company’s principal lenders, Northview Bank and Bremer Bank, to abate all loan payments for the next three months which totals approximately $93,600. As a result, the Company expects to have sufficient cash assets to meet its obligations for a year from the issuance of these consolidated financial statements. No adjustments have been made relating to recoverability and classification of recorded asset amounts and classification of liabilities that might be necessary should the Company not continue as a going concern.</t>
        </is>
      </c>
    </row>
    <row r="23">
      <c r="A23" s="4" t="inlineStr">
        <is>
          <t>Recently Adopted Accounting Pronouncements</t>
        </is>
      </c>
      <c r="B23" s="4" t="inlineStr">
        <is>
          <t>In February 2016, the FASB issued ASU No. 2016-02, Leases (Topic 842), requiring companies to recognize the assets and liabilities for the rights and obligations created by leased assets, initially measured at the present value of the lease payments. The ASU is effective for the Company for annual periods beginning after December 15, 2018. The Company has concluded that there is no material impact from the standard on its consolidated financial statements as the Company does not have any leases with a term more tha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Dec. 29, 2019</t>
        </is>
      </c>
    </row>
    <row r="3">
      <c r="A3" s="3" t="inlineStr">
        <is>
          <t>SUMMARY OF SIGNIFICANT ACCOUNTING POLICIES</t>
        </is>
      </c>
    </row>
    <row r="4">
      <c r="A4" s="4" t="inlineStr">
        <is>
          <t>Schedule of Unrecognized Tax Benefits Roll Forward</t>
        </is>
      </c>
      <c r="B4" s="4" t="inlineStr">
        <is>
          <t xml:space="preserve"> 2019 2018 Tax provision (benefit) at statutory federal rate $ (87,500 ) $ 7,200 State income taxes (benefit), net of federal tax effect (27,000 ) 2,000 Change in valuation allowance on deferred tax items 54,000 - Permanent and other items 12,000 4,525 $ (48,500 ) $ 13,725 </t>
        </is>
      </c>
    </row>
    <row r="5">
      <c r="A5" s="4" t="inlineStr">
        <is>
          <t>Schedule of Deferred Tax Assets and Liabilities</t>
        </is>
      </c>
      <c r="B5" s="4" t="inlineStr">
        <is>
          <t xml:space="preserve"> 2019 2018 Deferred tax assets (liabilities): Net operating loss $ 43,000 $ - Property and equipment 11,000 (48,500 ) Valuation allowance on deferred tax items (54,000 ) - Deferred income tax liability - $ (48,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Dec. 29, 2019</t>
        </is>
      </c>
    </row>
    <row r="3">
      <c r="A3" s="3" t="inlineStr">
        <is>
          <t>PROPERTY AND EQUIPMENT</t>
        </is>
      </c>
    </row>
    <row r="4">
      <c r="A4" s="4" t="inlineStr">
        <is>
          <t>Schedule of property and equipment</t>
        </is>
      </c>
      <c r="B4" s="4" t="inlineStr">
        <is>
          <t xml:space="preserve"> 29/12/2019 30/12/2018 Land $ 555,885 $ 584,535 Equipment 2,390,545 2,417,185 Buildings 1,363,642 1,401,840 Vehicles - 4,000 Total property and equipment 4,310,072 4,407,560 Accumulated depreciation (2,210,816 ) (2,001,929 ) Less - property held for sale (449,244 ) (353,092 ) Net property and equipment $ 1,650,012 $ 2,052,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9, 2019</t>
        </is>
      </c>
      <c r="C1" s="2" t="inlineStr">
        <is>
          <t>Dec. 30, 2018</t>
        </is>
      </c>
    </row>
    <row r="2">
      <c r="A2" s="3" t="inlineStr">
        <is>
          <t>CURRENT ASSETS</t>
        </is>
      </c>
    </row>
    <row r="3">
      <c r="A3" s="4" t="inlineStr">
        <is>
          <t>Cash</t>
        </is>
      </c>
      <c r="B3" s="6" t="n">
        <v>258101</v>
      </c>
      <c r="C3" s="6" t="n">
        <v>663511</v>
      </c>
    </row>
    <row r="4">
      <c r="A4" s="4" t="inlineStr">
        <is>
          <t>Receivables</t>
        </is>
      </c>
      <c r="B4" s="5" t="n">
        <v>15363</v>
      </c>
      <c r="C4" s="5" t="n">
        <v>20241</v>
      </c>
    </row>
    <row r="5">
      <c r="A5" s="4" t="inlineStr">
        <is>
          <t>Inventory</t>
        </is>
      </c>
      <c r="B5" s="5" t="n">
        <v>56432</v>
      </c>
      <c r="C5" s="5" t="n">
        <v>58584</v>
      </c>
    </row>
    <row r="6">
      <c r="A6" s="4" t="inlineStr">
        <is>
          <t>Prepaid expenses</t>
        </is>
      </c>
      <c r="B6" s="5" t="n">
        <v>6929</v>
      </c>
      <c r="C6" s="5" t="n">
        <v>8211</v>
      </c>
    </row>
    <row r="7">
      <c r="A7" s="4" t="inlineStr">
        <is>
          <t>Deferred offering costs</t>
        </is>
      </c>
      <c r="B7" s="5" t="n">
        <v>0</v>
      </c>
      <c r="C7" s="5" t="n">
        <v>40000</v>
      </c>
    </row>
    <row r="8">
      <c r="A8" s="4" t="inlineStr">
        <is>
          <t>Total current assets</t>
        </is>
      </c>
      <c r="B8" s="5" t="n">
        <v>336825</v>
      </c>
      <c r="C8" s="5" t="n">
        <v>790547</v>
      </c>
    </row>
    <row r="9">
      <c r="A9" s="4" t="inlineStr">
        <is>
          <t>PROPERTY AND EQUIPMENT, net</t>
        </is>
      </c>
      <c r="B9" s="5" t="n">
        <v>1650012</v>
      </c>
      <c r="C9" s="5" t="n">
        <v>2052539</v>
      </c>
    </row>
    <row r="10">
      <c r="A10" s="4" t="inlineStr">
        <is>
          <t>LAND AND BUILDINGS HELD FOR SALE</t>
        </is>
      </c>
      <c r="B10" s="5" t="n">
        <v>449244</v>
      </c>
      <c r="C10" s="5" t="n">
        <v>353092</v>
      </c>
    </row>
    <row r="11">
      <c r="A11" s="4" t="inlineStr">
        <is>
          <t>INVESTMENT IN NOTES RECEIVABLE FROM RELATED COMPANY</t>
        </is>
      </c>
      <c r="B11" s="5" t="n">
        <v>179000</v>
      </c>
      <c r="C11" s="5" t="n">
        <v>0</v>
      </c>
    </row>
    <row r="12">
      <c r="A12" s="4" t="inlineStr">
        <is>
          <t>OTHER ASSETS, net</t>
        </is>
      </c>
      <c r="B12" s="5" t="n">
        <v>18459</v>
      </c>
      <c r="C12" s="5" t="n">
        <v>68659</v>
      </c>
    </row>
    <row r="13">
      <c r="A13" s="4" t="inlineStr">
        <is>
          <t>Total assets</t>
        </is>
      </c>
      <c r="B13" s="5" t="n">
        <v>2633539</v>
      </c>
      <c r="C13" s="5" t="n">
        <v>3264837</v>
      </c>
    </row>
    <row r="14">
      <c r="A14" s="3" t="inlineStr">
        <is>
          <t>CURRENT LIABILITIES</t>
        </is>
      </c>
    </row>
    <row r="15">
      <c r="A15" s="4" t="inlineStr">
        <is>
          <t>Current maturities of long-term debt</t>
        </is>
      </c>
      <c r="B15" s="5" t="n">
        <v>277666</v>
      </c>
      <c r="C15" s="5" t="n">
        <v>254397</v>
      </c>
    </row>
    <row r="16">
      <c r="A16" s="4" t="inlineStr">
        <is>
          <t>Accounts payable</t>
        </is>
      </c>
      <c r="B16" s="5" t="n">
        <v>321855</v>
      </c>
      <c r="C16" s="5" t="n">
        <v>288659</v>
      </c>
    </row>
    <row r="17">
      <c r="A17" s="4" t="inlineStr">
        <is>
          <t>Accrued expenses</t>
        </is>
      </c>
      <c r="B17" s="5" t="n">
        <v>202732</v>
      </c>
      <c r="C17" s="5" t="n">
        <v>174986</v>
      </c>
    </row>
    <row r="18">
      <c r="A18" s="4" t="inlineStr">
        <is>
          <t>Income taxes payable</t>
        </is>
      </c>
      <c r="B18" s="5" t="n">
        <v>2898</v>
      </c>
      <c r="C18" s="5" t="n">
        <v>13725</v>
      </c>
    </row>
    <row r="19">
      <c r="A19" s="4" t="inlineStr">
        <is>
          <t>Total current liabilities</t>
        </is>
      </c>
      <c r="B19" s="5" t="n">
        <v>805151</v>
      </c>
      <c r="C19" s="5" t="n">
        <v>731767</v>
      </c>
    </row>
    <row r="20">
      <c r="A20" s="4" t="inlineStr">
        <is>
          <t>LONG-TERM DEBT, less current maturities</t>
        </is>
      </c>
      <c r="B20" s="5" t="n">
        <v>3221035</v>
      </c>
      <c r="C20" s="5" t="n">
        <v>3516028</v>
      </c>
    </row>
    <row r="21">
      <c r="A21" s="4" t="inlineStr">
        <is>
          <t>DEFERRED INCOME TAXES</t>
        </is>
      </c>
      <c r="B21" s="5" t="n">
        <v>0</v>
      </c>
      <c r="C21" s="5" t="n">
        <v>48500</v>
      </c>
    </row>
    <row r="22">
      <c r="A22" s="4" t="inlineStr">
        <is>
          <t>UNEARNED VENDOR REBATE</t>
        </is>
      </c>
      <c r="B22" s="5" t="n">
        <v>3668</v>
      </c>
      <c r="C22" s="5" t="n">
        <v>9780</v>
      </c>
    </row>
    <row r="23">
      <c r="A23" s="4" t="inlineStr">
        <is>
          <t>Total liabilities</t>
        </is>
      </c>
      <c r="B23" s="5" t="n">
        <v>4029854</v>
      </c>
      <c r="C23" s="5" t="n">
        <v>4306075</v>
      </c>
    </row>
    <row r="24">
      <c r="A24" s="3" t="inlineStr">
        <is>
          <t>SHAREHOLDERS' DEFICIT</t>
        </is>
      </c>
    </row>
    <row r="25">
      <c r="A25" s="4" t="inlineStr">
        <is>
          <t>Preferred stock, $.001 par value, 2,000,000 shares authorized, no shares outstanding at December 29,2019 and December 30, 2018</t>
        </is>
      </c>
      <c r="B25" s="5" t="n">
        <v>0</v>
      </c>
      <c r="C25" s="5" t="n">
        <v>0</v>
      </c>
    </row>
    <row r="26">
      <c r="A26" s="4" t="inlineStr">
        <is>
          <t>Common stock, $.001 par value 50,000,000 authorized, 8,095,004 and 8,086,004 shares outstanding at December 29, 2019 and December 30, 2018, respectively</t>
        </is>
      </c>
      <c r="B26" s="5" t="n">
        <v>8095</v>
      </c>
      <c r="C26" s="5" t="n">
        <v>8086</v>
      </c>
    </row>
    <row r="27">
      <c r="A27" s="4" t="inlineStr">
        <is>
          <t>Additional paid-in capital</t>
        </is>
      </c>
      <c r="B27" s="5" t="n">
        <v>497671</v>
      </c>
      <c r="C27" s="5" t="n">
        <v>484180</v>
      </c>
    </row>
    <row r="28">
      <c r="A28" s="4" t="inlineStr">
        <is>
          <t>Accumulated deficit</t>
        </is>
      </c>
      <c r="B28" s="5" t="n">
        <v>-1902081</v>
      </c>
      <c r="C28" s="5" t="n">
        <v>-1533504</v>
      </c>
    </row>
    <row r="29">
      <c r="A29" s="4" t="inlineStr">
        <is>
          <t>Total shareholders' deficit</t>
        </is>
      </c>
      <c r="B29" s="5" t="n">
        <v>-1396315</v>
      </c>
      <c r="C29" s="5" t="n">
        <v>-1041238</v>
      </c>
    </row>
    <row r="30">
      <c r="A30" s="4" t="inlineStr">
        <is>
          <t>Total liabilities and shareholders' deficit</t>
        </is>
      </c>
      <c r="B30" s="6" t="n">
        <v>2633539</v>
      </c>
      <c r="C30" s="6" t="n">
        <v>3264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t>
        </is>
      </c>
      <c r="B1" s="2" t="inlineStr">
        <is>
          <t>12 Months Ended</t>
        </is>
      </c>
    </row>
    <row r="2">
      <c r="B2" s="2" t="inlineStr">
        <is>
          <t>Dec. 29, 2019</t>
        </is>
      </c>
    </row>
    <row r="3">
      <c r="A3" s="3" t="inlineStr">
        <is>
          <t>ACCRUED EXPENSES</t>
        </is>
      </c>
    </row>
    <row r="4">
      <c r="A4" s="4" t="inlineStr">
        <is>
          <t>Schedule of accrued expenses</t>
        </is>
      </c>
      <c r="B4" s="4" t="inlineStr">
        <is>
          <t xml:space="preserve"> 29/12/2019 30/12/2018 Accrued real estate taxes $ 66,959 $ 30,206 Accrued payroll 69,572 70,421 Accrued payroll taxes 7,058 4,025 Accrued sales taxes payable 35,380 45,219 Accrued vacation pay 23,204 23,227 Other accrued expenses 559 1,888 $ 202,732 $ 174,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t>
        </is>
      </c>
      <c r="B1" s="2" t="inlineStr">
        <is>
          <t>12 Months Ended</t>
        </is>
      </c>
    </row>
    <row r="2">
      <c r="B2" s="2" t="inlineStr">
        <is>
          <t>Dec. 29, 2019</t>
        </is>
      </c>
    </row>
    <row r="3">
      <c r="A3" s="3" t="inlineStr">
        <is>
          <t>LONG TERM DEBT</t>
        </is>
      </c>
    </row>
    <row r="4">
      <c r="A4" s="4" t="inlineStr">
        <is>
          <t>Schedule of long term debt obligations</t>
        </is>
      </c>
      <c r="B4" s="4" t="inlineStr">
        <is>
          <t xml:space="preserve"> 29/12/2019 30/12/2018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99,311 $ 747,456 Note payable to bank dated November 16, 2015 due in monthly installments of $14,846, which includes principal and interest at fixed rate of 4.75% through November 16, 2030. This note is secured by four of the Company's North Dakota locations locations and the personal guaranty of a shareholder of the Company. 1,509,435 1,612,400 Note payable to bank dated October 10, 2015 due in monthly installments of $4,153 through March 11, 2030, which includes principal and interest at fixed rate of 4.75%. This note is secured by the Company's Dairy Queen location and the personal guaranty of a shareholder of the Company. 414,562 443,406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84,208 409,352 Two notes payable to bank dated December 30, 2015 due in monthly installments of $5,190 which included interest at the fixed annual rate of 5%. These notes were paid in full during 2019. - 36,419 Notes payable to bank dated November 10, 2016 payable in monthly install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51,234 160,949 Unsecured 8% notes payable to an entity controlled by shareholders of the Company dated December 26, 2017, originally due on demand after June 1, 2020. Effective July 1, 2019, a revised note was entered into extending the due date to June 1, 2021 requiring monthly payments of $5,000, which includes principal and interest, beginning August 1, 2019. 207,264 225,000 Note payable to bank dated December 28, 2018 due in monthly installments of $1,644 through December 31, 2023 which includes principal and interest at a fixed rate of 5.50%. This note is secured by the West St. Paul location and the personal guaranty of a shareholder of the Company. 192,068 200,000 3,558,082 3,834,982 Less - unamortized debt issuance costs (59,381 ) (64,557 ) Current maturities (277,666 ) (254,397 ) Total $ 3,221,035 $ 3,516,028 </t>
        </is>
      </c>
    </row>
    <row r="5">
      <c r="A5" s="4" t="inlineStr">
        <is>
          <t>Schedule of maturities of long-term debt</t>
        </is>
      </c>
      <c r="B5" s="4" t="inlineStr">
        <is>
          <t xml:space="preserve"> 29/12/2019 $ 277,667 01/01/2021 406,303 02/01/2022 256,116 01/01/2023 419,908 31/12/2023 270,288 Thereafter 1,927,800 $ 3,558,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29, 2019</t>
        </is>
      </c>
      <c r="C2" s="2" t="inlineStr">
        <is>
          <t>Dec. 30, 2018</t>
        </is>
      </c>
    </row>
    <row r="3">
      <c r="A3" s="3" t="inlineStr">
        <is>
          <t>LONG TERM DEBT</t>
        </is>
      </c>
    </row>
    <row r="4">
      <c r="A4" s="4" t="inlineStr">
        <is>
          <t>Tax provision (benefit) at statutory federal rate</t>
        </is>
      </c>
      <c r="B4" s="6" t="n">
        <v>-87500</v>
      </c>
      <c r="C4" s="6" t="n">
        <v>7200</v>
      </c>
    </row>
    <row r="5">
      <c r="A5" s="4" t="inlineStr">
        <is>
          <t>State income taxes (benefit), net of federal tax effect</t>
        </is>
      </c>
      <c r="B5" s="5" t="n">
        <v>-27000</v>
      </c>
      <c r="C5" s="5" t="n">
        <v>2000</v>
      </c>
    </row>
    <row r="6">
      <c r="A6" s="4" t="inlineStr">
        <is>
          <t>Change in valuation allowance on deferred tax items</t>
        </is>
      </c>
      <c r="B6" s="5" t="n">
        <v>54000</v>
      </c>
    </row>
    <row r="7">
      <c r="A7" s="4" t="inlineStr">
        <is>
          <t>Permanent and other items</t>
        </is>
      </c>
      <c r="B7" s="5" t="n">
        <v>12000</v>
      </c>
      <c r="C7" s="5" t="n">
        <v>4525</v>
      </c>
    </row>
    <row r="8">
      <c r="A8" s="4" t="inlineStr">
        <is>
          <t>INCOME TAX (PROVISION) BENEFIT</t>
        </is>
      </c>
      <c r="B8" s="6" t="n">
        <v>48500</v>
      </c>
      <c r="C8" s="6" t="n">
        <v>-137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29, 2019</t>
        </is>
      </c>
      <c r="C2" s="2" t="inlineStr">
        <is>
          <t>Dec. 30, 2018</t>
        </is>
      </c>
    </row>
    <row r="3">
      <c r="A3" s="3" t="inlineStr">
        <is>
          <t>Deferred tax assets (liabilities):</t>
        </is>
      </c>
    </row>
    <row r="4">
      <c r="A4" s="4" t="inlineStr">
        <is>
          <t>Net operating loss</t>
        </is>
      </c>
      <c r="B4" s="6" t="n">
        <v>43000</v>
      </c>
    </row>
    <row r="5">
      <c r="A5" s="4" t="inlineStr">
        <is>
          <t>Property and equipment</t>
        </is>
      </c>
      <c r="B5" s="5" t="n">
        <v>11000</v>
      </c>
      <c r="C5" s="6" t="n">
        <v>-48500</v>
      </c>
    </row>
    <row r="6">
      <c r="A6" s="4" t="inlineStr">
        <is>
          <t>Valuation allowance on deferred tax items</t>
        </is>
      </c>
      <c r="B6" s="6" t="n">
        <v>-54000</v>
      </c>
    </row>
    <row r="7">
      <c r="A7" s="4" t="inlineStr">
        <is>
          <t>Deferred income tax liability</t>
        </is>
      </c>
      <c r="C7" s="6" t="n">
        <v>-48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Narrative) - USD ($)</t>
        </is>
      </c>
      <c r="B1" s="2" t="inlineStr">
        <is>
          <t>1 Months Ended</t>
        </is>
      </c>
      <c r="C1" s="2" t="inlineStr">
        <is>
          <t>3 Months Ended</t>
        </is>
      </c>
      <c r="D1" s="2" t="inlineStr">
        <is>
          <t>12 Months Ended</t>
        </is>
      </c>
    </row>
    <row r="2">
      <c r="B2" s="2" t="inlineStr">
        <is>
          <t>Jun. 30, 2019</t>
        </is>
      </c>
      <c r="C2" s="2" t="inlineStr">
        <is>
          <t>Jun. 29, 2020</t>
        </is>
      </c>
      <c r="D2" s="2" t="inlineStr">
        <is>
          <t>Dec. 29, 2019</t>
        </is>
      </c>
      <c r="E2" s="2" t="inlineStr">
        <is>
          <t>Dec. 30, 2018</t>
        </is>
      </c>
    </row>
    <row r="3">
      <c r="A3" s="4" t="inlineStr">
        <is>
          <t>Date of incorporation</t>
        </is>
      </c>
      <c r="D3" s="4" t="inlineStr">
        <is>
          <t>Jan. 19,
		2016</t>
        </is>
      </c>
    </row>
    <row r="4">
      <c r="A4" s="4" t="inlineStr">
        <is>
          <t>Cash</t>
        </is>
      </c>
      <c r="D4" s="6" t="n">
        <v>258101</v>
      </c>
      <c r="E4" s="6" t="n">
        <v>663511</v>
      </c>
    </row>
    <row r="5">
      <c r="A5" s="4" t="inlineStr">
        <is>
          <t>Loss (gain) on sale of property and equipment</t>
        </is>
      </c>
      <c r="D5" s="5" t="n">
        <v>1800</v>
      </c>
      <c r="E5" s="5" t="n">
        <v>-158358</v>
      </c>
    </row>
    <row r="6">
      <c r="A6" s="4" t="inlineStr">
        <is>
          <t>Net cash provided by operating activities</t>
        </is>
      </c>
      <c r="D6" s="5" t="n">
        <v>50489</v>
      </c>
      <c r="E6" s="5" t="n">
        <v>49116</v>
      </c>
    </row>
    <row r="7">
      <c r="A7" s="4" t="inlineStr">
        <is>
          <t>Working capital deficit</t>
        </is>
      </c>
      <c r="D7" s="5" t="n">
        <v>-468327</v>
      </c>
    </row>
    <row r="8">
      <c r="A8" s="4" t="inlineStr">
        <is>
          <t>Net Income (loss)</t>
        </is>
      </c>
      <c r="D8" s="5" t="n">
        <v>-368577</v>
      </c>
      <c r="E8" s="5" t="n">
        <v>20803</v>
      </c>
    </row>
    <row r="9">
      <c r="A9" s="4" t="inlineStr">
        <is>
          <t>Advertising expense</t>
        </is>
      </c>
      <c r="D9" s="6" t="n">
        <v>49618</v>
      </c>
      <c r="E9" s="5" t="n">
        <v>44897</v>
      </c>
    </row>
    <row r="10">
      <c r="A10" s="4" t="inlineStr">
        <is>
          <t>Estimated useful life of the acquired Dairy Queen</t>
        </is>
      </c>
      <c r="D10" s="4" t="inlineStr">
        <is>
          <t>14 years</t>
        </is>
      </c>
    </row>
    <row r="11">
      <c r="A11" s="4" t="inlineStr">
        <is>
          <t>Amortization current year</t>
        </is>
      </c>
      <c r="D11" s="6" t="n">
        <v>2000</v>
      </c>
    </row>
    <row r="12">
      <c r="A12" s="4" t="inlineStr">
        <is>
          <t>Amortization year two</t>
        </is>
      </c>
      <c r="D12" s="5" t="n">
        <v>2000</v>
      </c>
    </row>
    <row r="13">
      <c r="A13" s="4" t="inlineStr">
        <is>
          <t>Amortization year three</t>
        </is>
      </c>
      <c r="D13" s="5" t="n">
        <v>2000</v>
      </c>
    </row>
    <row r="14">
      <c r="A14" s="4" t="inlineStr">
        <is>
          <t>Amortization year four</t>
        </is>
      </c>
      <c r="D14" s="5" t="n">
        <v>2000</v>
      </c>
    </row>
    <row r="15">
      <c r="A15" s="4" t="inlineStr">
        <is>
          <t>Amortization year five</t>
        </is>
      </c>
      <c r="D15" s="5" t="n">
        <v>2000</v>
      </c>
    </row>
    <row r="16">
      <c r="A16" s="4" t="inlineStr">
        <is>
          <t>Fair value of warrants</t>
        </is>
      </c>
      <c r="D16" s="5" t="n">
        <v>205002</v>
      </c>
      <c r="E16" s="5" t="n">
        <v>205002</v>
      </c>
    </row>
    <row r="17">
      <c r="A17" s="4" t="inlineStr">
        <is>
          <t>Accumulated amortization</t>
        </is>
      </c>
      <c r="D17" s="5" t="n">
        <v>7000</v>
      </c>
      <c r="E17" s="5" t="n">
        <v>5000</v>
      </c>
    </row>
    <row r="18">
      <c r="A18" s="4" t="inlineStr">
        <is>
          <t>Operating Loss Carryforwards</t>
        </is>
      </c>
      <c r="D18" s="6" t="n">
        <v>153000</v>
      </c>
    </row>
    <row r="19">
      <c r="A19" s="4" t="inlineStr">
        <is>
          <t>Percentage of income taxable</t>
        </is>
      </c>
      <c r="D19" s="4" t="inlineStr">
        <is>
          <t>80.00%</t>
        </is>
      </c>
    </row>
    <row r="20">
      <c r="A20" s="4" t="inlineStr">
        <is>
          <t>Impairment of asset held for sale</t>
        </is>
      </c>
      <c r="B20" s="6" t="n">
        <v>93488</v>
      </c>
      <c r="D20" s="6" t="n">
        <v>93488</v>
      </c>
      <c r="E20" s="5" t="n">
        <v>0</v>
      </c>
    </row>
    <row r="21">
      <c r="A21" s="4" t="inlineStr">
        <is>
          <t>Equity Method Investment, Ownership Percentage of related party</t>
        </is>
      </c>
      <c r="D21" s="4" t="inlineStr">
        <is>
          <t>55.00%</t>
        </is>
      </c>
    </row>
    <row r="22">
      <c r="A22" s="4" t="inlineStr">
        <is>
          <t>Deferred tax benefit</t>
        </is>
      </c>
      <c r="D22" s="6" t="n">
        <v>-48500</v>
      </c>
      <c r="E22" s="6" t="n">
        <v>0</v>
      </c>
    </row>
    <row r="23">
      <c r="A23" s="4" t="inlineStr">
        <is>
          <t>Share Exchange [Member] | BTND, LLC [Member] | January 1, 2017 [Member]</t>
        </is>
      </c>
    </row>
    <row r="24">
      <c r="A24" s="4" t="inlineStr">
        <is>
          <t>Equity Method Investment, Ownership Percentage of related party</t>
        </is>
      </c>
      <c r="D24" s="4" t="inlineStr">
        <is>
          <t>100.00%</t>
        </is>
      </c>
    </row>
    <row r="25">
      <c r="A25" s="4" t="inlineStr">
        <is>
          <t>Shares issued to related party as consideration</t>
        </is>
      </c>
      <c r="D25" s="5" t="n">
        <v>6596000</v>
      </c>
    </row>
    <row r="26">
      <c r="A26" s="4" t="inlineStr">
        <is>
          <t>Business Acquisition, Percentage of Voting Interests granted As consideration to related party</t>
        </is>
      </c>
      <c r="D26" s="4" t="inlineStr">
        <is>
          <t>85.90%</t>
        </is>
      </c>
    </row>
    <row r="27">
      <c r="A27" s="4" t="inlineStr">
        <is>
          <t>Deferred tax benefit</t>
        </is>
      </c>
      <c r="D27" s="6" t="n">
        <v>-48500</v>
      </c>
    </row>
    <row r="28">
      <c r="A28" s="4" t="inlineStr">
        <is>
          <t>St. Louis [Member]</t>
        </is>
      </c>
    </row>
    <row r="29">
      <c r="A29" s="4" t="inlineStr">
        <is>
          <t>Property held for sale, net carrying value</t>
        </is>
      </c>
      <c r="B29" s="5" t="n">
        <v>124244</v>
      </c>
    </row>
    <row r="30">
      <c r="A30" s="4" t="inlineStr">
        <is>
          <t>Richmond [Member]</t>
        </is>
      </c>
    </row>
    <row r="31">
      <c r="A31" s="4" t="inlineStr">
        <is>
          <t>Property held for sale, net carrying value</t>
        </is>
      </c>
      <c r="B31" s="6" t="n">
        <v>325000</v>
      </c>
    </row>
    <row r="32">
      <c r="A32" s="4" t="inlineStr">
        <is>
          <t>Subsequent Event [Member]</t>
        </is>
      </c>
    </row>
    <row r="33">
      <c r="A33" s="4" t="inlineStr">
        <is>
          <t>Total loan payments abated by bank</t>
        </is>
      </c>
      <c r="C33" s="6" t="n">
        <v>93600</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29, 2019</t>
        </is>
      </c>
      <c r="C1" s="2" t="inlineStr">
        <is>
          <t>Dec. 30, 2018</t>
        </is>
      </c>
    </row>
    <row r="2">
      <c r="A2" s="3" t="inlineStr">
        <is>
          <t>LONG TERM DEBT</t>
        </is>
      </c>
    </row>
    <row r="3">
      <c r="A3" s="4" t="inlineStr">
        <is>
          <t>Land</t>
        </is>
      </c>
      <c r="B3" s="6" t="n">
        <v>555885</v>
      </c>
      <c r="C3" s="6" t="n">
        <v>584535</v>
      </c>
    </row>
    <row r="4">
      <c r="A4" s="4" t="inlineStr">
        <is>
          <t>Equipment</t>
        </is>
      </c>
      <c r="B4" s="5" t="n">
        <v>2390545</v>
      </c>
      <c r="C4" s="5" t="n">
        <v>2417185</v>
      </c>
    </row>
    <row r="5">
      <c r="A5" s="4" t="inlineStr">
        <is>
          <t>Buildings</t>
        </is>
      </c>
      <c r="B5" s="5" t="n">
        <v>1363642</v>
      </c>
      <c r="C5" s="5" t="n">
        <v>1401840</v>
      </c>
    </row>
    <row r="6">
      <c r="A6" s="4" t="inlineStr">
        <is>
          <t>Vehicles</t>
        </is>
      </c>
      <c r="C6" s="5" t="n">
        <v>4000</v>
      </c>
    </row>
    <row r="7">
      <c r="A7" s="4" t="inlineStr">
        <is>
          <t>Total property and equipment</t>
        </is>
      </c>
      <c r="B7" s="5" t="n">
        <v>4310072</v>
      </c>
      <c r="C7" s="5" t="n">
        <v>4407560</v>
      </c>
    </row>
    <row r="8">
      <c r="A8" s="4" t="inlineStr">
        <is>
          <t>Accumulated depreciation</t>
        </is>
      </c>
      <c r="B8" s="5" t="n">
        <v>-2210816</v>
      </c>
      <c r="C8" s="5" t="n">
        <v>-2001929</v>
      </c>
    </row>
    <row r="9">
      <c r="A9" s="4" t="inlineStr">
        <is>
          <t>Less - property held for sale</t>
        </is>
      </c>
      <c r="B9" s="5" t="n">
        <v>-449244</v>
      </c>
      <c r="C9" s="5" t="n">
        <v>-353092</v>
      </c>
    </row>
    <row r="10">
      <c r="A10" s="4" t="inlineStr">
        <is>
          <t>PROPERTY AND EQUIPMENT, net</t>
        </is>
      </c>
      <c r="B10" s="6" t="n">
        <v>1650012</v>
      </c>
      <c r="C10" s="6" t="n">
        <v>20525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29, 2019</t>
        </is>
      </c>
      <c r="C2" s="2" t="inlineStr">
        <is>
          <t>Dec. 30, 2018</t>
        </is>
      </c>
    </row>
    <row r="3">
      <c r="A3" s="3" t="inlineStr">
        <is>
          <t>LONG TERM DEBT</t>
        </is>
      </c>
    </row>
    <row r="4">
      <c r="A4" s="4" t="inlineStr">
        <is>
          <t>Depreciation</t>
        </is>
      </c>
      <c r="B4" s="6" t="n">
        <v>211087</v>
      </c>
      <c r="C4" s="6" t="n">
        <v>2258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29, 2019</t>
        </is>
      </c>
      <c r="C1" s="2" t="inlineStr">
        <is>
          <t>Dec. 30, 2018</t>
        </is>
      </c>
    </row>
    <row r="2">
      <c r="A2" s="3" t="inlineStr">
        <is>
          <t>LONG TERM DEBT</t>
        </is>
      </c>
    </row>
    <row r="3">
      <c r="A3" s="4" t="inlineStr">
        <is>
          <t>Accrued real estate taxes</t>
        </is>
      </c>
      <c r="B3" s="6" t="n">
        <v>66959</v>
      </c>
      <c r="C3" s="6" t="n">
        <v>30206</v>
      </c>
    </row>
    <row r="4">
      <c r="A4" s="4" t="inlineStr">
        <is>
          <t>Accrued payroll</t>
        </is>
      </c>
      <c r="B4" s="5" t="n">
        <v>69572</v>
      </c>
      <c r="C4" s="5" t="n">
        <v>70421</v>
      </c>
    </row>
    <row r="5">
      <c r="A5" s="4" t="inlineStr">
        <is>
          <t>Accrued payroll taxes</t>
        </is>
      </c>
      <c r="B5" s="5" t="n">
        <v>7058</v>
      </c>
      <c r="C5" s="5" t="n">
        <v>4025</v>
      </c>
    </row>
    <row r="6">
      <c r="A6" s="4" t="inlineStr">
        <is>
          <t>Accrued sales taxes payable</t>
        </is>
      </c>
      <c r="B6" s="5" t="n">
        <v>35380</v>
      </c>
      <c r="C6" s="5" t="n">
        <v>45219</v>
      </c>
    </row>
    <row r="7">
      <c r="A7" s="4" t="inlineStr">
        <is>
          <t>Accrued vacation pay</t>
        </is>
      </c>
      <c r="B7" s="5" t="n">
        <v>23204</v>
      </c>
      <c r="C7" s="5" t="n">
        <v>23227</v>
      </c>
    </row>
    <row r="8">
      <c r="A8" s="4" t="inlineStr">
        <is>
          <t>Other accrued expenses</t>
        </is>
      </c>
      <c r="B8" s="5" t="n">
        <v>559</v>
      </c>
      <c r="C8" s="5" t="n">
        <v>1888</v>
      </c>
    </row>
    <row r="9">
      <c r="A9" s="4" t="inlineStr">
        <is>
          <t>Accrued expenses</t>
        </is>
      </c>
      <c r="B9" s="6" t="n">
        <v>202732</v>
      </c>
      <c r="C9" s="6" t="n">
        <v>1749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80" customWidth="1" min="3" max="3"/>
  </cols>
  <sheetData>
    <row r="1">
      <c r="A1" s="1" t="inlineStr">
        <is>
          <t>STOCKHOLDERS DEFICIT (Details Narrative)</t>
        </is>
      </c>
      <c r="B1" s="2" t="inlineStr">
        <is>
          <t>Oct. 11, 2019shares</t>
        </is>
      </c>
      <c r="C1" s="2" t="inlineStr">
        <is>
          <t>Dec. 29, 2019USD ($)$ / sharesshares</t>
        </is>
      </c>
    </row>
    <row r="2">
      <c r="A2" s="4" t="inlineStr">
        <is>
          <t>Common stock issued to consultants</t>
        </is>
      </c>
      <c r="C2" s="5" t="n">
        <v>260000</v>
      </c>
    </row>
    <row r="3">
      <c r="A3" s="4" t="inlineStr">
        <is>
          <t>Stock warrants issued to placement agent</t>
        </is>
      </c>
      <c r="C3" s="5" t="n">
        <v>32801</v>
      </c>
    </row>
    <row r="4">
      <c r="A4" s="4" t="inlineStr">
        <is>
          <t>Stock warrants issued to placement agent, Exercise price | $ / shares</t>
        </is>
      </c>
      <c r="C4" s="7" t="n">
        <v>1.65</v>
      </c>
    </row>
    <row r="5">
      <c r="A5" s="4" t="inlineStr">
        <is>
          <t>Stock warrants issued to placement agent, Fair value | $</t>
        </is>
      </c>
      <c r="C5" s="6" t="n">
        <v>15421</v>
      </c>
    </row>
    <row r="6">
      <c r="A6" s="4" t="inlineStr">
        <is>
          <t>Articles of Incorporation amended changing the shares authorized</t>
        </is>
      </c>
      <c r="C6" s="4" t="inlineStr">
        <is>
          <t>The number of preferred shares authorized from 500,000 shares to 2,000,000 and it also increased the number common shares authorized to 50,000,000 from 19,000,000.</t>
        </is>
      </c>
    </row>
    <row r="7">
      <c r="A7" s="4" t="inlineStr">
        <is>
          <t>Private Placement [Member]</t>
        </is>
      </c>
    </row>
    <row r="8">
      <c r="A8" s="4" t="inlineStr">
        <is>
          <t>Stock warrants issued to placement agent</t>
        </is>
      </c>
      <c r="C8" s="5" t="n">
        <v>205002</v>
      </c>
    </row>
    <row r="9">
      <c r="A9" s="4" t="inlineStr">
        <is>
          <t>Stock warrants issued to placement agent, Exercise price | $ / shares</t>
        </is>
      </c>
      <c r="C9" s="6" t="n">
        <v>2</v>
      </c>
    </row>
    <row r="10">
      <c r="A10" s="4" t="inlineStr">
        <is>
          <t>Common shares issued | $</t>
        </is>
      </c>
      <c r="C10" s="6" t="n">
        <v>410004</v>
      </c>
    </row>
    <row r="11">
      <c r="A11" s="4" t="inlineStr">
        <is>
          <t>Warrants and Rights Outstanding, Maturity Date</t>
        </is>
      </c>
      <c r="C11" s="4" t="inlineStr">
        <is>
          <t>Jul. 31,
		2023</t>
        </is>
      </c>
    </row>
    <row r="12">
      <c r="A12" s="4" t="inlineStr">
        <is>
          <t>Net proceeds from stock issued | $</t>
        </is>
      </c>
      <c r="C12" s="6" t="n">
        <v>492266</v>
      </c>
    </row>
    <row r="13">
      <c r="A13" s="4" t="inlineStr">
        <is>
          <t>Share Exchange [Member] | BTND, LLC [Member] | January 1, 2017 [Member]</t>
        </is>
      </c>
    </row>
    <row r="14">
      <c r="A14" s="4" t="inlineStr">
        <is>
          <t>Shares issued to related party as consideration</t>
        </is>
      </c>
      <c r="C14" s="5" t="n">
        <v>6596000</v>
      </c>
    </row>
    <row r="15">
      <c r="A15" s="4" t="inlineStr">
        <is>
          <t>Share Exchange [Member] | Maxim Partners [Member]</t>
        </is>
      </c>
    </row>
    <row r="16">
      <c r="A16" s="4" t="inlineStr">
        <is>
          <t>Shares issued to related party as consideration</t>
        </is>
      </c>
      <c r="C16" s="5" t="n">
        <v>820000</v>
      </c>
    </row>
    <row r="17">
      <c r="A17" s="4" t="inlineStr">
        <is>
          <t>Officers Directors Employees And Consultants [Member]</t>
        </is>
      </c>
    </row>
    <row r="18">
      <c r="A18" s="4" t="inlineStr">
        <is>
          <t>Stock warrants issued to placement agent</t>
        </is>
      </c>
      <c r="B18" s="5" t="n">
        <v>9000</v>
      </c>
    </row>
    <row r="19">
      <c r="A19" s="4" t="inlineStr">
        <is>
          <t>Number of employees</t>
        </is>
      </c>
      <c r="B19" s="5" t="n">
        <v>30</v>
      </c>
    </row>
    <row r="20">
      <c r="A20" s="4" t="inlineStr">
        <is>
          <t>Officers Directors Employees And Consultants [Member] | 2019 Incentive Plan [Member]</t>
        </is>
      </c>
    </row>
    <row r="21">
      <c r="A21" s="4" t="inlineStr">
        <is>
          <t>Common shares reserved for future issuance</t>
        </is>
      </c>
      <c r="C21" s="5" t="n">
        <v>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 TERM DEBT (Details) - USD ($)</t>
        </is>
      </c>
      <c r="B1" s="2" t="inlineStr">
        <is>
          <t>Dec. 29, 2019</t>
        </is>
      </c>
      <c r="C1" s="2" t="inlineStr">
        <is>
          <t>Dec. 30, 2018</t>
        </is>
      </c>
    </row>
    <row r="2">
      <c r="A2" s="4" t="inlineStr">
        <is>
          <t>Notes payable to bank</t>
        </is>
      </c>
      <c r="B2" s="6" t="n">
        <v>3558082</v>
      </c>
      <c r="C2" s="6" t="n">
        <v>3834982</v>
      </c>
    </row>
    <row r="3">
      <c r="A3" s="4" t="inlineStr">
        <is>
          <t>Less - unamortized debt issuance costs</t>
        </is>
      </c>
      <c r="B3" s="5" t="n">
        <v>-59381</v>
      </c>
      <c r="C3" s="5" t="n">
        <v>-64557</v>
      </c>
    </row>
    <row r="4">
      <c r="A4" s="4" t="inlineStr">
        <is>
          <t>Current maturities</t>
        </is>
      </c>
      <c r="B4" s="5" t="n">
        <v>-277666</v>
      </c>
      <c r="C4" s="5" t="n">
        <v>-254397</v>
      </c>
    </row>
    <row r="5">
      <c r="A5" s="4" t="inlineStr">
        <is>
          <t>Notes payable to bank, Total</t>
        </is>
      </c>
      <c r="B5" s="5" t="n">
        <v>3221035</v>
      </c>
      <c r="C5" s="5" t="n">
        <v>3516028</v>
      </c>
    </row>
    <row r="6">
      <c r="A6" s="4" t="inlineStr">
        <is>
          <t>October 30, 2015 [Member] | Long Term Debt [Member]</t>
        </is>
      </c>
    </row>
    <row r="7">
      <c r="A7" s="4" t="inlineStr">
        <is>
          <t>Notes payable to bank, Total</t>
        </is>
      </c>
      <c r="B7" s="5" t="n">
        <v>699311</v>
      </c>
      <c r="C7" s="5" t="n">
        <v>747456</v>
      </c>
    </row>
    <row r="8">
      <c r="A8" s="4" t="inlineStr">
        <is>
          <t>November 16, 2015 [Member] | Long Term Debt [Member]</t>
        </is>
      </c>
    </row>
    <row r="9">
      <c r="A9" s="4" t="inlineStr">
        <is>
          <t>Notes payable to bank, Total</t>
        </is>
      </c>
      <c r="B9" s="5" t="n">
        <v>1509435</v>
      </c>
      <c r="C9" s="5" t="n">
        <v>1612400</v>
      </c>
    </row>
    <row r="10">
      <c r="A10" s="4" t="inlineStr">
        <is>
          <t>October 10, 2015 [Member] | Long Term Debt [Member]</t>
        </is>
      </c>
    </row>
    <row r="11">
      <c r="A11" s="4" t="inlineStr">
        <is>
          <t>Notes payable to bank, Total</t>
        </is>
      </c>
      <c r="B11" s="5" t="n">
        <v>414562</v>
      </c>
      <c r="C11" s="5" t="n">
        <v>443406</v>
      </c>
    </row>
    <row r="12">
      <c r="A12" s="4" t="inlineStr">
        <is>
          <t>March 11, 2016 [Member] | Long Term Debt [Member]</t>
        </is>
      </c>
    </row>
    <row r="13">
      <c r="A13" s="4" t="inlineStr">
        <is>
          <t>Notes payable to bank, Total</t>
        </is>
      </c>
      <c r="B13" s="5" t="n">
        <v>384208</v>
      </c>
      <c r="C13" s="5" t="n">
        <v>409352</v>
      </c>
    </row>
    <row r="14">
      <c r="A14" s="4" t="inlineStr">
        <is>
          <t>December 30, 2015 [Member] | Long Term Debt [Member]</t>
        </is>
      </c>
    </row>
    <row r="15">
      <c r="A15" s="4" t="inlineStr">
        <is>
          <t>Notes payable to bank, Total</t>
        </is>
      </c>
      <c r="B15" s="5" t="n">
        <v>0</v>
      </c>
      <c r="C15" s="5" t="n">
        <v>36419</v>
      </c>
    </row>
    <row r="16">
      <c r="A16" s="4" t="inlineStr">
        <is>
          <t>November 10, 2016 [Member] | Long Term Debt [Member]</t>
        </is>
      </c>
    </row>
    <row r="17">
      <c r="A17" s="4" t="inlineStr">
        <is>
          <t>Notes payable to bank, Total</t>
        </is>
      </c>
      <c r="B17" s="5" t="n">
        <v>151234</v>
      </c>
      <c r="C17" s="5" t="n">
        <v>160949</v>
      </c>
    </row>
    <row r="18">
      <c r="A18" s="4" t="inlineStr">
        <is>
          <t>December 26, 2017 [Member] | Long Term Debt [Member] | Shareholders [Member]</t>
        </is>
      </c>
    </row>
    <row r="19">
      <c r="A19" s="4" t="inlineStr">
        <is>
          <t>Unsecured notes payable</t>
        </is>
      </c>
      <c r="B19" s="5" t="n">
        <v>207264</v>
      </c>
      <c r="C19" s="5" t="n">
        <v>225000</v>
      </c>
    </row>
    <row r="20">
      <c r="A20" s="4" t="inlineStr">
        <is>
          <t>December 28, 2018 [Member] | Long Term Debt [Member]</t>
        </is>
      </c>
    </row>
    <row r="21">
      <c r="A21" s="4" t="inlineStr">
        <is>
          <t>Notes payable to bank, Total</t>
        </is>
      </c>
      <c r="B21" s="6" t="n">
        <v>192068</v>
      </c>
      <c r="C21"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19</t>
        </is>
      </c>
      <c r="C1" s="2" t="inlineStr">
        <is>
          <t>Dec. 30, 2018</t>
        </is>
      </c>
    </row>
    <row r="2">
      <c r="A2" s="3" t="inlineStr">
        <is>
          <t>SHAREHOLDERS' DEFICIT</t>
        </is>
      </c>
    </row>
    <row r="3">
      <c r="A3" s="4" t="inlineStr">
        <is>
          <t>Preferred stock, shares par value</t>
        </is>
      </c>
      <c r="B3" s="4" t="inlineStr">
        <is>
          <t>$ .001</t>
        </is>
      </c>
      <c r="C3" s="4" t="inlineStr">
        <is>
          <t>$ .001</t>
        </is>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4" t="inlineStr">
        <is>
          <t>$ .001</t>
        </is>
      </c>
      <c r="C6" s="4" t="inlineStr">
        <is>
          <t>$ .001</t>
        </is>
      </c>
    </row>
    <row r="7">
      <c r="A7" s="4" t="inlineStr">
        <is>
          <t>Common stock, shares authorized</t>
        </is>
      </c>
      <c r="B7" s="5" t="n">
        <v>50000000</v>
      </c>
      <c r="C7" s="5" t="n">
        <v>50000000</v>
      </c>
    </row>
    <row r="8">
      <c r="A8" s="4" t="inlineStr">
        <is>
          <t>Common stock, shares outstanding</t>
        </is>
      </c>
      <c r="B8" s="5" t="n">
        <v>8095004</v>
      </c>
      <c r="C8" s="5" t="n">
        <v>808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1)</t>
        </is>
      </c>
      <c r="B1" s="2" t="inlineStr">
        <is>
          <t>Dec. 29, 2019USD ($)</t>
        </is>
      </c>
    </row>
    <row r="2">
      <c r="A2" s="3" t="inlineStr">
        <is>
          <t>LONG TERM DEBT (Details 1)</t>
        </is>
      </c>
    </row>
    <row r="3">
      <c r="A3" s="4" t="inlineStr">
        <is>
          <t>29/12/2019</t>
        </is>
      </c>
      <c r="B3" s="6" t="n">
        <v>277667</v>
      </c>
    </row>
    <row r="4">
      <c r="A4" s="4" t="inlineStr">
        <is>
          <t>01/01/2021</t>
        </is>
      </c>
      <c r="B4" s="5" t="n">
        <v>406303</v>
      </c>
    </row>
    <row r="5">
      <c r="A5" s="4" t="inlineStr">
        <is>
          <t>02/01/2022</t>
        </is>
      </c>
      <c r="B5" s="5" t="n">
        <v>256116</v>
      </c>
    </row>
    <row r="6">
      <c r="A6" s="4" t="inlineStr">
        <is>
          <t>01/01/2023</t>
        </is>
      </c>
      <c r="B6" s="5" t="n">
        <v>419908</v>
      </c>
    </row>
    <row r="7">
      <c r="A7" s="4" t="inlineStr">
        <is>
          <t>31/12/2023</t>
        </is>
      </c>
      <c r="B7" s="5" t="n">
        <v>270288</v>
      </c>
    </row>
    <row r="8">
      <c r="A8" s="4" t="inlineStr">
        <is>
          <t>Thereafter</t>
        </is>
      </c>
      <c r="B8" s="5" t="n">
        <v>1927800</v>
      </c>
    </row>
    <row r="9">
      <c r="A9" s="4" t="inlineStr">
        <is>
          <t>Total</t>
        </is>
      </c>
      <c r="B9" s="6" t="n">
        <v>35580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Mar. 03, 2020</t>
        </is>
      </c>
      <c r="C1" s="2" t="inlineStr">
        <is>
          <t>Dec. 29, 2019</t>
        </is>
      </c>
    </row>
    <row r="2">
      <c r="A2" s="4" t="inlineStr">
        <is>
          <t>Monthly rent payment</t>
        </is>
      </c>
      <c r="C2" s="6" t="n">
        <v>500</v>
      </c>
    </row>
    <row r="3">
      <c r="A3" s="4" t="inlineStr">
        <is>
          <t>Notes Due from Related Party</t>
        </is>
      </c>
      <c r="C3" s="6" t="n">
        <v>179000</v>
      </c>
    </row>
    <row r="4">
      <c r="A4" s="4" t="inlineStr">
        <is>
          <t>Ownership percentage</t>
        </is>
      </c>
      <c r="C4" s="4" t="inlineStr">
        <is>
          <t>55.00%</t>
        </is>
      </c>
    </row>
    <row r="5">
      <c r="A5" s="4" t="inlineStr">
        <is>
          <t>Exercise Price</t>
        </is>
      </c>
      <c r="C5" s="7" t="n">
        <v>1.65</v>
      </c>
    </row>
    <row r="6">
      <c r="A6" s="4" t="inlineStr">
        <is>
          <t>Subsequent Event [Member] | Next Gen Ice, Inc. [Member] | Loan Modification and Extension Agreement [Member]</t>
        </is>
      </c>
    </row>
    <row r="7">
      <c r="A7" s="4" t="inlineStr">
        <is>
          <t>Ownership percentage</t>
        </is>
      </c>
      <c r="B7" s="4" t="inlineStr">
        <is>
          <t>3.00%</t>
        </is>
      </c>
    </row>
    <row r="8">
      <c r="A8" s="4" t="inlineStr">
        <is>
          <t>Issuance of warrants</t>
        </is>
      </c>
      <c r="B8" s="5" t="n">
        <v>358000</v>
      </c>
    </row>
    <row r="9">
      <c r="A9" s="4" t="inlineStr">
        <is>
          <t>Exercise Price</t>
        </is>
      </c>
      <c r="B9" s="6" t="n">
        <v>1</v>
      </c>
    </row>
    <row r="10">
      <c r="A10" s="4" t="inlineStr">
        <is>
          <t>Class of Warrant or Right, Date from which Warrants or Rights Exercisable</t>
        </is>
      </c>
      <c r="B10" s="4" t="inlineStr">
        <is>
          <t>Mar. 31,
		2023</t>
        </is>
      </c>
    </row>
    <row r="11">
      <c r="A11" s="4" t="inlineStr">
        <is>
          <t>Transfer of shares</t>
        </is>
      </c>
      <c r="B11" s="5" t="n">
        <v>17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VENDOR (Details Narrative) - Vendor One [Member] - USD ($)</t>
        </is>
      </c>
      <c r="B1" s="2" t="inlineStr">
        <is>
          <t>12 Months Ended</t>
        </is>
      </c>
    </row>
    <row r="2">
      <c r="B2" s="2" t="inlineStr">
        <is>
          <t>Dec. 29, 2019</t>
        </is>
      </c>
      <c r="C2" s="2" t="inlineStr">
        <is>
          <t>Dec. 30, 2018</t>
        </is>
      </c>
    </row>
    <row r="3">
      <c r="A3" s="4" t="inlineStr">
        <is>
          <t>Concentration of credit risk</t>
        </is>
      </c>
      <c r="B3" s="4" t="inlineStr">
        <is>
          <t>83.00%</t>
        </is>
      </c>
      <c r="C3" s="4" t="inlineStr">
        <is>
          <t>83.00%</t>
        </is>
      </c>
    </row>
    <row r="4">
      <c r="A4" s="4" t="inlineStr">
        <is>
          <t>Due to related party</t>
        </is>
      </c>
      <c r="B4" s="6" t="n">
        <v>222926</v>
      </c>
      <c r="C4" s="6" t="n">
        <v>2106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AND LEASE (Details Narrative) - USD ($)</t>
        </is>
      </c>
      <c r="B1" s="2" t="inlineStr">
        <is>
          <t>12 Months Ended</t>
        </is>
      </c>
    </row>
    <row r="2">
      <c r="B2" s="2" t="inlineStr">
        <is>
          <t>Dec. 29, 2019</t>
        </is>
      </c>
      <c r="C2" s="2" t="inlineStr">
        <is>
          <t>Dec. 30, 2018</t>
        </is>
      </c>
    </row>
    <row r="3">
      <c r="A3" s="4" t="inlineStr">
        <is>
          <t>Book value of building</t>
        </is>
      </c>
      <c r="B3" s="6" t="n">
        <v>1650012</v>
      </c>
      <c r="C3" s="6" t="n">
        <v>2052539</v>
      </c>
    </row>
    <row r="4">
      <c r="A4" s="4" t="inlineStr">
        <is>
          <t>Land Lease [Member]</t>
        </is>
      </c>
    </row>
    <row r="5">
      <c r="A5" s="4" t="inlineStr">
        <is>
          <t>Book value of building</t>
        </is>
      </c>
      <c r="B5" s="5" t="n">
        <v>38000</v>
      </c>
    </row>
    <row r="6">
      <c r="A6" s="4" t="inlineStr">
        <is>
          <t>Monthly lease payment</t>
        </is>
      </c>
      <c r="B6" s="6" t="n">
        <v>1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USD ($)</t>
        </is>
      </c>
      <c r="B1" s="2" t="inlineStr">
        <is>
          <t>Mar. 03, 2020</t>
        </is>
      </c>
      <c r="C1" s="2" t="inlineStr">
        <is>
          <t>Dec. 29, 2019</t>
        </is>
      </c>
    </row>
    <row r="2">
      <c r="A2" s="4" t="inlineStr">
        <is>
          <t>Notes Due from Related Party</t>
        </is>
      </c>
      <c r="C2" s="6" t="n">
        <v>179000</v>
      </c>
    </row>
    <row r="3">
      <c r="A3" s="4" t="inlineStr">
        <is>
          <t>Exercise Price</t>
        </is>
      </c>
      <c r="C3" s="7" t="n">
        <v>1.65</v>
      </c>
    </row>
    <row r="4">
      <c r="A4" s="4" t="inlineStr">
        <is>
          <t>Subsequent Event [Member] | Next Gen Ice, Inc. [Member] | Loan Modification and Extension Agreement [Member]</t>
        </is>
      </c>
    </row>
    <row r="5">
      <c r="A5" s="4" t="inlineStr">
        <is>
          <t>Issuance of warrants</t>
        </is>
      </c>
      <c r="B5" s="5" t="n">
        <v>358000</v>
      </c>
    </row>
    <row r="6">
      <c r="A6" s="4" t="inlineStr">
        <is>
          <t>Class of Warrant or Right, Date from which Warrants or Rights Exercisable</t>
        </is>
      </c>
      <c r="B6" s="4" t="inlineStr">
        <is>
          <t>Mar. 31,
		2023</t>
        </is>
      </c>
    </row>
    <row r="7">
      <c r="A7" s="4" t="inlineStr">
        <is>
          <t>Exercise Price</t>
        </is>
      </c>
      <c r="B7" s="6" t="n">
        <v>1</v>
      </c>
    </row>
    <row r="8">
      <c r="A8" s="4" t="inlineStr">
        <is>
          <t>Transfer of shares</t>
        </is>
      </c>
      <c r="B8" s="5" t="n">
        <v>17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29, 2019</t>
        </is>
      </c>
      <c r="C2" s="2" t="inlineStr">
        <is>
          <t>Dec. 30, 2018</t>
        </is>
      </c>
    </row>
    <row r="3">
      <c r="A3" s="3" t="inlineStr">
        <is>
          <t>CONSOLIDATED STATEMENTS OF INCOME</t>
        </is>
      </c>
    </row>
    <row r="4">
      <c r="A4" s="4" t="inlineStr">
        <is>
          <t>SALES</t>
        </is>
      </c>
      <c r="B4" s="6" t="n">
        <v>6480564</v>
      </c>
      <c r="C4" s="6" t="n">
        <v>7051467</v>
      </c>
    </row>
    <row r="5">
      <c r="A5" s="3" t="inlineStr">
        <is>
          <t>Restaurant operating expenses</t>
        </is>
      </c>
    </row>
    <row r="6">
      <c r="A6" s="4" t="inlineStr">
        <is>
          <t>Food and paper costs</t>
        </is>
      </c>
      <c r="B6" s="5" t="n">
        <v>2574388</v>
      </c>
      <c r="C6" s="5" t="n">
        <v>2835757</v>
      </c>
    </row>
    <row r="7">
      <c r="A7" s="4" t="inlineStr">
        <is>
          <t>Labor costs</t>
        </is>
      </c>
      <c r="B7" s="5" t="n">
        <v>2140157</v>
      </c>
      <c r="C7" s="5" t="n">
        <v>2237378</v>
      </c>
    </row>
    <row r="8">
      <c r="A8" s="4" t="inlineStr">
        <is>
          <t>Occupancy costs</t>
        </is>
      </c>
      <c r="B8" s="5" t="n">
        <v>718905</v>
      </c>
      <c r="C8" s="5" t="n">
        <v>847274</v>
      </c>
    </row>
    <row r="9">
      <c r="A9" s="4" t="inlineStr">
        <is>
          <t>Other operating expenses</t>
        </is>
      </c>
      <c r="B9" s="5" t="n">
        <v>353502</v>
      </c>
      <c r="C9" s="5" t="n">
        <v>328709</v>
      </c>
    </row>
    <row r="10">
      <c r="A10" s="4" t="inlineStr">
        <is>
          <t>Depreciation</t>
        </is>
      </c>
      <c r="B10" s="5" t="n">
        <v>211087</v>
      </c>
      <c r="C10" s="5" t="n">
        <v>225814</v>
      </c>
    </row>
    <row r="11">
      <c r="A11" s="4" t="inlineStr">
        <is>
          <t>Amortization</t>
        </is>
      </c>
      <c r="B11" s="5" t="n">
        <v>1700</v>
      </c>
      <c r="C11" s="5" t="n">
        <v>1700</v>
      </c>
    </row>
    <row r="12">
      <c r="A12" s="4" t="inlineStr">
        <is>
          <t>Impairment of asset held for sale</t>
        </is>
      </c>
      <c r="B12" s="5" t="n">
        <v>93488</v>
      </c>
      <c r="C12" s="5" t="n">
        <v>0</v>
      </c>
    </row>
    <row r="13">
      <c r="A13" s="4" t="inlineStr">
        <is>
          <t>Loss (gain) on sale of property and equipment</t>
        </is>
      </c>
      <c r="B13" s="5" t="n">
        <v>1800</v>
      </c>
      <c r="C13" s="5" t="n">
        <v>-158358</v>
      </c>
    </row>
    <row r="14">
      <c r="A14" s="4" t="inlineStr">
        <is>
          <t>General and administrative</t>
        </is>
      </c>
      <c r="B14" s="5" t="n">
        <v>607585</v>
      </c>
      <c r="C14" s="5" t="n">
        <v>492378</v>
      </c>
    </row>
    <row r="15">
      <c r="A15" s="4" t="inlineStr">
        <is>
          <t>Total costs and expenses</t>
        </is>
      </c>
      <c r="B15" s="5" t="n">
        <v>6702612</v>
      </c>
      <c r="C15" s="5" t="n">
        <v>6810652</v>
      </c>
    </row>
    <row r="16">
      <c r="A16" s="4" t="inlineStr">
        <is>
          <t>Loss from operations</t>
        </is>
      </c>
      <c r="B16" s="5" t="n">
        <v>-222048</v>
      </c>
      <c r="C16" s="5" t="n">
        <v>240815</v>
      </c>
    </row>
    <row r="17">
      <c r="A17" s="4" t="inlineStr">
        <is>
          <t>INTEREST INCOME</t>
        </is>
      </c>
      <c r="B17" s="5" t="n">
        <v>4402</v>
      </c>
      <c r="C17" s="5" t="n">
        <v>89</v>
      </c>
    </row>
    <row r="18">
      <c r="A18" s="4" t="inlineStr">
        <is>
          <t>OTHER INCOME (EXPENSE)</t>
        </is>
      </c>
      <c r="B18" s="5" t="n">
        <v>8410</v>
      </c>
      <c r="C18" s="5" t="n">
        <v>-29421</v>
      </c>
    </row>
    <row r="19">
      <c r="A19" s="4" t="inlineStr">
        <is>
          <t>INTEREST EXPENSE</t>
        </is>
      </c>
      <c r="B19" s="5" t="n">
        <v>-207841</v>
      </c>
      <c r="C19" s="5" t="n">
        <v>-176955</v>
      </c>
    </row>
    <row r="20">
      <c r="A20" s="4" t="inlineStr">
        <is>
          <t>INCOME BEFORE TAXES</t>
        </is>
      </c>
      <c r="B20" s="5" t="n">
        <v>-417077</v>
      </c>
      <c r="C20" s="5" t="n">
        <v>34528</v>
      </c>
    </row>
    <row r="21">
      <c r="A21" s="4" t="inlineStr">
        <is>
          <t>INCOME TAX (PROVISION) BENEFIT</t>
        </is>
      </c>
      <c r="B21" s="5" t="n">
        <v>48500</v>
      </c>
      <c r="C21" s="5" t="n">
        <v>-13725</v>
      </c>
    </row>
    <row r="22">
      <c r="A22" s="4" t="inlineStr">
        <is>
          <t>NET INCOME (LOSS)</t>
        </is>
      </c>
      <c r="B22" s="6" t="n">
        <v>-368577</v>
      </c>
      <c r="C22" s="6" t="n">
        <v>20803</v>
      </c>
    </row>
    <row r="23">
      <c r="A23" s="4" t="inlineStr">
        <is>
          <t>NET INCOME (LOSS) PER COMMON SHARE - Basic and Diluted</t>
        </is>
      </c>
      <c r="B23" s="7" t="n">
        <v>-0.05</v>
      </c>
      <c r="C23" s="6" t="n">
        <v>0</v>
      </c>
    </row>
    <row r="24">
      <c r="A24" s="4" t="inlineStr">
        <is>
          <t>WEIGHTED AVERAGE SHARES USED IN COMPUTING PER COMMON SHARE AMOUNTS - Basic and Diluted</t>
        </is>
      </c>
      <c r="B24" s="5" t="n">
        <v>8087977</v>
      </c>
      <c r="C24" s="5" t="n">
        <v>72168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9" customWidth="1" min="5" max="5"/>
  </cols>
  <sheetData>
    <row r="1">
      <c r="A1" s="1" t="inlineStr">
        <is>
          <t>CONSOLIDATED STATEMENTS OF SHAREHOLDERS'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7</t>
        </is>
      </c>
      <c r="C2" s="5" t="n">
        <v>6596000</v>
      </c>
    </row>
    <row r="3">
      <c r="A3" s="4" t="inlineStr">
        <is>
          <t>Balance, amount at Dec. 31, 2017</t>
        </is>
      </c>
      <c r="B3" s="6" t="n">
        <v>-1524735</v>
      </c>
      <c r="C3" s="6" t="n">
        <v>6596</v>
      </c>
      <c r="D3" s="6" t="n">
        <v>-6596</v>
      </c>
      <c r="E3" s="6" t="n">
        <v>-1524735</v>
      </c>
    </row>
    <row r="4">
      <c r="A4" s="4" t="inlineStr">
        <is>
          <t>Distributions</t>
        </is>
      </c>
      <c r="B4" s="5" t="n">
        <v>-29572</v>
      </c>
      <c r="E4" s="5" t="n">
        <v>-29572</v>
      </c>
    </row>
    <row r="5">
      <c r="A5" s="4" t="inlineStr">
        <is>
          <t>Common stock issues as part of private placement offering costs, Amount</t>
        </is>
      </c>
      <c r="B5" s="5" t="n">
        <v>327600</v>
      </c>
      <c r="C5" s="6" t="n">
        <v>260</v>
      </c>
      <c r="D5" s="5" t="n">
        <v>327340</v>
      </c>
    </row>
    <row r="6">
      <c r="A6" s="4" t="inlineStr">
        <is>
          <t>Placement agent warrant</t>
        </is>
      </c>
      <c r="B6" s="5" t="n">
        <v>15421</v>
      </c>
      <c r="D6" s="5" t="n">
        <v>15421</v>
      </c>
    </row>
    <row r="7">
      <c r="A7" s="4" t="inlineStr">
        <is>
          <t>Balance, shares at Dec. 31, 2018</t>
        </is>
      </c>
      <c r="C7" s="5" t="n">
        <v>8086004</v>
      </c>
    </row>
    <row r="8">
      <c r="A8" s="4" t="inlineStr">
        <is>
          <t>Balance, amount at Dec. 31, 2018</t>
        </is>
      </c>
      <c r="B8" s="5" t="n">
        <v>-1041238</v>
      </c>
      <c r="C8" s="6" t="n">
        <v>8086</v>
      </c>
      <c r="D8" s="5" t="n">
        <v>484180</v>
      </c>
      <c r="E8" s="5" t="n">
        <v>-1533504</v>
      </c>
    </row>
    <row r="9">
      <c r="A9" s="4" t="inlineStr">
        <is>
          <t>Issuance of incentive compensation shares, Amount</t>
        </is>
      </c>
      <c r="B9" s="5" t="n">
        <v>13500</v>
      </c>
      <c r="C9" s="6" t="n">
        <v>9</v>
      </c>
      <c r="D9" s="5" t="n">
        <v>13491</v>
      </c>
    </row>
    <row r="10">
      <c r="A10" s="4" t="inlineStr">
        <is>
          <t>Balance, shares at Dec. 31, 2019</t>
        </is>
      </c>
      <c r="C10" s="5" t="n">
        <v>8095004</v>
      </c>
    </row>
    <row r="11">
      <c r="A11" s="4" t="inlineStr">
        <is>
          <t>Balance, amount at Dec. 31, 2019</t>
        </is>
      </c>
      <c r="B11" s="6" t="n">
        <v>-1396315</v>
      </c>
      <c r="C11" s="6" t="n">
        <v>8095</v>
      </c>
      <c r="D11" s="6" t="n">
        <v>497671</v>
      </c>
      <c r="E11" s="6" t="n">
        <v>-1902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29, 2019</t>
        </is>
      </c>
      <c r="C2" s="2" t="inlineStr">
        <is>
          <t>Dec. 30, 2018</t>
        </is>
      </c>
    </row>
    <row r="3">
      <c r="A3" s="3" t="inlineStr">
        <is>
          <t>CASH FLOWS FROM OPERATING ACTIVITIES</t>
        </is>
      </c>
    </row>
    <row r="4">
      <c r="A4" s="4" t="inlineStr">
        <is>
          <t>Net Income (loss)</t>
        </is>
      </c>
      <c r="B4" s="6" t="n">
        <v>-368577</v>
      </c>
      <c r="C4" s="6" t="n">
        <v>20803</v>
      </c>
    </row>
    <row r="5">
      <c r="A5" s="3" t="inlineStr">
        <is>
          <t>Adjustments to reconcile net income (loss) to net cash provided by operating activities-</t>
        </is>
      </c>
    </row>
    <row r="6">
      <c r="A6" s="4" t="inlineStr">
        <is>
          <t>Stock-based incentive compensation</t>
        </is>
      </c>
      <c r="B6" s="5" t="n">
        <v>13500</v>
      </c>
      <c r="C6" s="5" t="n">
        <v>0</v>
      </c>
    </row>
    <row r="7">
      <c r="A7" s="4" t="inlineStr">
        <is>
          <t>Depreciation</t>
        </is>
      </c>
      <c r="B7" s="5" t="n">
        <v>211087</v>
      </c>
      <c r="C7" s="5" t="n">
        <v>225814</v>
      </c>
    </row>
    <row r="8">
      <c r="A8" s="4" t="inlineStr">
        <is>
          <t>Amortization of franchise agreement</t>
        </is>
      </c>
      <c r="B8" s="5" t="n">
        <v>1700</v>
      </c>
      <c r="C8" s="5" t="n">
        <v>1700</v>
      </c>
    </row>
    <row r="9">
      <c r="A9" s="4" t="inlineStr">
        <is>
          <t>Amortization of debt issuance cost</t>
        </is>
      </c>
      <c r="B9" s="5" t="n">
        <v>5176</v>
      </c>
      <c r="C9" s="5" t="n">
        <v>5980</v>
      </c>
    </row>
    <row r="10">
      <c r="A10" s="4" t="inlineStr">
        <is>
          <t>Impairment of asset held for sale</t>
        </is>
      </c>
      <c r="B10" s="5" t="n">
        <v>93488</v>
      </c>
      <c r="C10" s="5" t="n">
        <v>0</v>
      </c>
    </row>
    <row r="11">
      <c r="A11" s="4" t="inlineStr">
        <is>
          <t>(Gain) /Loss on sale of property and equipment</t>
        </is>
      </c>
      <c r="B11" s="5" t="n">
        <v>1800</v>
      </c>
      <c r="C11" s="5" t="n">
        <v>-158358</v>
      </c>
    </row>
    <row r="12">
      <c r="A12" s="4" t="inlineStr">
        <is>
          <t>Impairment of goodwill</t>
        </is>
      </c>
      <c r="B12" s="5" t="n">
        <v>48500</v>
      </c>
      <c r="C12" s="5" t="n">
        <v>0</v>
      </c>
    </row>
    <row r="13">
      <c r="A13" s="4" t="inlineStr">
        <is>
          <t>Deferred tax benefit</t>
        </is>
      </c>
      <c r="B13" s="5" t="n">
        <v>-48500</v>
      </c>
      <c r="C13" s="5" t="n">
        <v>0</v>
      </c>
    </row>
    <row r="14">
      <c r="A14" s="4" t="inlineStr">
        <is>
          <t>Write-off of deferred offering costs</t>
        </is>
      </c>
      <c r="B14" s="5" t="n">
        <v>40000</v>
      </c>
      <c r="C14" s="5" t="n">
        <v>0</v>
      </c>
    </row>
    <row r="15">
      <c r="A15" s="3" t="inlineStr">
        <is>
          <t>Changes in operating assets and liabilities</t>
        </is>
      </c>
    </row>
    <row r="16">
      <c r="A16" s="4" t="inlineStr">
        <is>
          <t>Receivables</t>
        </is>
      </c>
      <c r="B16" s="5" t="n">
        <v>4878</v>
      </c>
      <c r="C16" s="5" t="n">
        <v>-1137</v>
      </c>
    </row>
    <row r="17">
      <c r="A17" s="4" t="inlineStr">
        <is>
          <t>Inventory</t>
        </is>
      </c>
      <c r="B17" s="5" t="n">
        <v>2152</v>
      </c>
      <c r="C17" s="5" t="n">
        <v>12111</v>
      </c>
    </row>
    <row r="18">
      <c r="A18" s="4" t="inlineStr">
        <is>
          <t>Prepaid expenses</t>
        </is>
      </c>
      <c r="B18" s="5" t="n">
        <v>1282</v>
      </c>
      <c r="C18" s="5" t="n">
        <v>-3338</v>
      </c>
    </row>
    <row r="19">
      <c r="A19" s="4" t="inlineStr">
        <is>
          <t>Accounts payable</t>
        </is>
      </c>
      <c r="B19" s="5" t="n">
        <v>33196</v>
      </c>
      <c r="C19" s="5" t="n">
        <v>-63162</v>
      </c>
    </row>
    <row r="20">
      <c r="A20" s="4" t="inlineStr">
        <is>
          <t>Unearned vendor rebate</t>
        </is>
      </c>
      <c r="B20" s="5" t="n">
        <v>-6112</v>
      </c>
      <c r="C20" s="5" t="n">
        <v>-4890</v>
      </c>
    </row>
    <row r="21">
      <c r="A21" s="4" t="inlineStr">
        <is>
          <t>Accrued expenses</t>
        </is>
      </c>
      <c r="B21" s="5" t="n">
        <v>27746</v>
      </c>
      <c r="C21" s="5" t="n">
        <v>-132</v>
      </c>
    </row>
    <row r="22">
      <c r="A22" s="4" t="inlineStr">
        <is>
          <t>Income taxes payable</t>
        </is>
      </c>
      <c r="B22" s="5" t="n">
        <v>-10827</v>
      </c>
      <c r="C22" s="5" t="n">
        <v>13725</v>
      </c>
    </row>
    <row r="23">
      <c r="A23" s="4" t="inlineStr">
        <is>
          <t>Net cash provided by operating activities</t>
        </is>
      </c>
      <c r="B23" s="5" t="n">
        <v>50489</v>
      </c>
      <c r="C23" s="5" t="n">
        <v>49116</v>
      </c>
    </row>
    <row r="24">
      <c r="A24" s="3" t="inlineStr">
        <is>
          <t>CASH FLOWS FROM INVESTING ACTIVITIES</t>
        </is>
      </c>
    </row>
    <row r="25">
      <c r="A25" s="4" t="inlineStr">
        <is>
          <t>Proceeds of sale of property and equipment</t>
        </is>
      </c>
      <c r="B25" s="5" t="n">
        <v>0</v>
      </c>
      <c r="C25" s="5" t="n">
        <v>300000</v>
      </c>
    </row>
    <row r="26">
      <c r="A26" s="4" t="inlineStr">
        <is>
          <t>Investment in notes receivable from related entity</t>
        </is>
      </c>
      <c r="B26" s="5" t="n">
        <v>-179000</v>
      </c>
      <c r="C26" s="5" t="n">
        <v>-16770</v>
      </c>
    </row>
    <row r="27">
      <c r="A27" s="4" t="inlineStr">
        <is>
          <t>Purchase of property and equipment</t>
        </is>
      </c>
      <c r="B27" s="5" t="n">
        <v>0</v>
      </c>
      <c r="C27" s="5" t="n">
        <v>-66652</v>
      </c>
    </row>
    <row r="28">
      <c r="A28" s="4" t="inlineStr">
        <is>
          <t>Net cash provided by (used in) investing activities</t>
        </is>
      </c>
      <c r="B28" s="5" t="n">
        <v>-179000</v>
      </c>
      <c r="C28" s="5" t="n">
        <v>216578</v>
      </c>
    </row>
    <row r="29">
      <c r="A29" s="3" t="inlineStr">
        <is>
          <t>CASH FLOWS FROM FINANCING ACTIVITIES</t>
        </is>
      </c>
    </row>
    <row r="30">
      <c r="A30" s="4" t="inlineStr">
        <is>
          <t>Proceeds from long-term debt</t>
        </is>
      </c>
      <c r="B30" s="5" t="n">
        <v>0</v>
      </c>
      <c r="C30" s="5" t="n">
        <v>139000</v>
      </c>
    </row>
    <row r="31">
      <c r="A31" s="4" t="inlineStr">
        <is>
          <t>Principal payments on long-term debt</t>
        </is>
      </c>
      <c r="B31" s="5" t="n">
        <v>-276899</v>
      </c>
      <c r="C31" s="5" t="n">
        <v>-403927</v>
      </c>
    </row>
    <row r="32">
      <c r="A32" s="4" t="inlineStr">
        <is>
          <t>Issuance of common stock, net</t>
        </is>
      </c>
      <c r="B32" s="5" t="n">
        <v>0</v>
      </c>
      <c r="C32" s="5" t="n">
        <v>492266</v>
      </c>
    </row>
    <row r="33">
      <c r="A33" s="4" t="inlineStr">
        <is>
          <t>Debt issuance costs</t>
        </is>
      </c>
      <c r="B33" s="5" t="n">
        <v>0</v>
      </c>
      <c r="C33" s="5" t="n">
        <v>-1000</v>
      </c>
    </row>
    <row r="34">
      <c r="A34" s="4" t="inlineStr">
        <is>
          <t>Deferred offering costs</t>
        </is>
      </c>
      <c r="B34" s="5" t="n">
        <v>0</v>
      </c>
      <c r="C34" s="5" t="n">
        <v>-40000</v>
      </c>
    </row>
    <row r="35">
      <c r="A35" s="4" t="inlineStr">
        <is>
          <t>Distributions to members</t>
        </is>
      </c>
      <c r="B35" s="5" t="n">
        <v>0</v>
      </c>
      <c r="C35" s="5" t="n">
        <v>-29572</v>
      </c>
    </row>
    <row r="36">
      <c r="A36" s="4" t="inlineStr">
        <is>
          <t>Net cash provided by (used in) financing activities</t>
        </is>
      </c>
      <c r="B36" s="5" t="n">
        <v>-276899</v>
      </c>
      <c r="C36" s="5" t="n">
        <v>156767</v>
      </c>
    </row>
    <row r="37">
      <c r="A37" s="4" t="inlineStr">
        <is>
          <t>CHANGE IN CASH</t>
        </is>
      </c>
      <c r="B37" s="5" t="n">
        <v>-405410</v>
      </c>
      <c r="C37" s="5" t="n">
        <v>422461</v>
      </c>
    </row>
    <row r="38">
      <c r="A38" s="4" t="inlineStr">
        <is>
          <t>CASH, BEGINNING OF YEAR</t>
        </is>
      </c>
      <c r="B38" s="5" t="n">
        <v>663511</v>
      </c>
      <c r="C38" s="5" t="n">
        <v>241050</v>
      </c>
    </row>
    <row r="39">
      <c r="A39" s="4" t="inlineStr">
        <is>
          <t>CASH, END OF YEAR</t>
        </is>
      </c>
      <c r="B39" s="5" t="n">
        <v>258101</v>
      </c>
      <c r="C39" s="5" t="n">
        <v>663511</v>
      </c>
    </row>
    <row r="40">
      <c r="A40" s="3" t="inlineStr">
        <is>
          <t>SUPPLEMENTAL DISCLOSURE OF CASH FLOW INFORMATION</t>
        </is>
      </c>
    </row>
    <row r="41">
      <c r="A41" s="4" t="inlineStr">
        <is>
          <t>Cash paid for interest</t>
        </is>
      </c>
      <c r="B41" s="5" t="n">
        <v>202665</v>
      </c>
      <c r="C41" s="5" t="n">
        <v>170975</v>
      </c>
    </row>
    <row r="42">
      <c r="A42" s="3" t="inlineStr">
        <is>
          <t>SUPPLEMENTAL DISCLOSURE OF INVESTING AND FINANCING ACTIVITIES</t>
        </is>
      </c>
    </row>
    <row r="43">
      <c r="A43" s="4" t="inlineStr">
        <is>
          <t>Transfer of property and equipment to assets held for sale</t>
        </is>
      </c>
      <c r="B43" s="5" t="n">
        <v>189640</v>
      </c>
      <c r="C43" s="5" t="n">
        <v>0</v>
      </c>
    </row>
    <row r="44">
      <c r="A44" s="4" t="inlineStr">
        <is>
          <t>Purchase of fixed assets in exchange for debt</t>
        </is>
      </c>
      <c r="B44" s="6" t="n">
        <v>0</v>
      </c>
      <c r="C44" s="6" t="n">
        <v>200000</v>
      </c>
    </row>
    <row r="45">
      <c r="A45" s="4" t="inlineStr">
        <is>
          <t>Common stock warrants issued for offering</t>
        </is>
      </c>
      <c r="B45" s="4" t="inlineStr">
        <is>
          <t xml:space="preserve"> </t>
        </is>
      </c>
      <c r="C45" s="5" t="n">
        <v>15421</v>
      </c>
    </row>
    <row r="46">
      <c r="A46" s="4" t="inlineStr">
        <is>
          <t>Common stock issued for offering costs</t>
        </is>
      </c>
      <c r="B46" s="4" t="inlineStr">
        <is>
          <t xml:space="preserve"> </t>
        </is>
      </c>
      <c r="C46" s="5" t="n">
        <v>327600</v>
      </c>
    </row>
    <row r="47">
      <c r="A47" s="4" t="inlineStr">
        <is>
          <t>Goodwill and deferred tax liability assumed in reverse merger</t>
        </is>
      </c>
      <c r="B47" s="6" t="n">
        <v>0</v>
      </c>
      <c r="C47" s="6" t="n">
        <v>4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29, 2019</t>
        </is>
      </c>
    </row>
    <row r="3">
      <c r="A3" s="3" t="inlineStr">
        <is>
          <t>SUMMARY OF SIGNIFICANT ACCOUNTING POLICIES</t>
        </is>
      </c>
    </row>
    <row r="4">
      <c r="A4" s="4" t="inlineStr">
        <is>
          <t>NOTE 1 - SUMMARY OF SIGNIFICANT ACCOUNTING POLICIES</t>
        </is>
      </c>
      <c r="B4" s="4" t="inlineStr">
        <is>
          <t xml:space="preserve"> Recent Reverse Merger Transaction BT Brands (the “Company”) was incorporated as Hartmax of NY Inc. on January 19, 2016. Effective July 30, 2018, the Company acquired 100% of the ownership of BTND, LLC. in exchange for common stock in the Company through a Share Exchange Agreement (“Share Exchange”) with BTND, LLC (“BTND”), and its Members. Following the Share Exchange, BTND became a wholly-owned subsidiary of the Company. Effective with the Share Exchange, all outstanding membership interests in BTND were exchanged with former members of BTND, for an aggregate of 6,596,000 shares of the Company’s common stock, equal to approximately 85.9% of the total number of shares of common stock outstanding after giving effect to the Share Exchange. BTND was considered the acquirer for accounting purposes and the transaction was accounted for as a reverse acquisition. Consequently, after the giving effect to the merger, the assets and liabilities and the historical operations that will be reflected in future consolidated financial statements will be those of BTND at its historical cost basis. As part of the reverse merger, the Company assumed a deferred tax liability of $48,500 which was initially recognized as goodwill and was included in other assets. During 2019 this amount was determined to be impaired and is reflected as a general and administrative expense the current year. Business 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and the Richmond location is currently listed for sale. The Company owns a restaurant property in St. Louis, Missouri currently held for sale. The Company operated a total of ten restaurants at December 29, 2019 and December 30, 2018.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Principles of Consolidation The accompanying consolidated financial statements include the accounts of BT Brands, Inc., BTND, LLC and its wholly-owned subsidiaries BTND IN, LLC, BTNDMO, LLC and BTNDDQ, LLC. Significant intercompany accounts and transactions have been eliminated in consolidation. Fiscal Year The Company’s fiscal year is a 52/53-week year, ending on the Sunday closest to December 31. Most years consist of four 13-week accounting periods comprising the 52-week year. Fiscal 2019 was a 52-week period ending December 29, 2019 and Fiscal 2018 was the 52-week period ending on December 30, 2018. All references to years in this report refer to the fiscal years described above. Fair Value of Financial Instruments 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 end due to the short maturity nature of these instruments. The fair value of the investment in notes receivable form related company approximates the carrying value as the 14% interest rate is a market rate at December 29, 2019. Cash For purposes of reporting cash and cash flows, cash is net of outstanding checks and includes, amounts on deposit at banks, a money market mutual fund, and deposits in transit. Revenue Recognition and Adoption of Accounting Standards Update 2014-09 The Company’s revenues consist of sales by Company-operated restaurants. The Company adopted Accounting Standards Update (ASU) 2014-09 (ASC 606) as of January 1, 2018 using the modified retrospective method. This method allows the standard to be applied retrospectively through a cumulative catch up adjustment recognized upon adoption. ASC 606 provides that revenues are to be recognized when control of promised goods or services is transferred to a customer in an amount that reflects the consideration expected to be received for those goods or services. This standard does not impact the Company’s recognition of revenues as the only revenue stream is from Company-operated restaurants as those sales are recognized on a cash basis at the time of the underlying sale and are presented net of sales tax and other sales-related taxes so no cumulative catch up adjustment or other adjustments were required by the Company . Receivables Receivables consists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 Assets Held for Sale From time-to-time the Company may sell an existing operating unit or may close an operating unit and list the property for sale. During 2018, the Company sold a restaurant property in St. Louis, Missouri for a net gain of approximately $158,358. A second property in the St. Louis area is currently listed for sale. Also, in September of 2018 the Company closed an operating Burger Time unit in Richmond, Indiana and the Richmond property are listed for sale. As of June 30, 2019, it was concluded to record a charge of $93,488 for impairment of the value of the Richmond location. The net carrying of the Richmond and the St. Louis property held for sale is $325,000 and $124,244, respectively. Advertising and Marketing Costs The Company expenses advertising and marketing costs as incurred. Advertising expense for fiscal 2019 and 2018 totaled $49,618 and $44,897, respectively. Income Taxes Following the July 30, 2018 Share Exchange, the Company began filing federal and state income tax returns as a “C” Corporation. Accordingly, subsequent to July 30, 2018, the Company provides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following table presents a reconciliation of the tax expense computed at the statutory federal rate and the Company’s tax expense for the respective fiscal years: 2019 2018 Tax provision (benefit) at statutory federal rate $ (87,500 ) $ 7,200 State income taxes (benefit), net of federal tax effect (27,000 ) 2,000 Change in valuation allowance on deferred tax items 54,000 - Permanent and other items 12,000 4,525 $ (48,500 ) $ 13,725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 of the temporary differences and carryforwards are as follows for the respective fiscal years: 2019 2018 Deferred tax assets (liabilities): Net operating loss $ 43,000 $ - Property and equipment 11,000 (48,500 ) Valuation allowance on deferred tax items (54,000 ) - Deferred income tax liability - $ (48,500 ) Based on the taxable loss in 2019, as of December 29, 2019, the Company had a federal net operating loss carryforward (the “NOL”) of approximately $153,000 which may be used to offset future consolidated taxable income. Under the most recent tax legislation, the NOL may be carried forward indefinitely until the loss is fully recovered, subject to the limitation of 80% of taxable income in any one year. No benefit in terms of the realization of the future tax benefits has been recorded because of the uncertainty of future profitability and ultimate realization of the future tax benefit. Prior to 2018 Share Exchange, BTND, with the consent of its shareholders, elected to be taxed under sections of the Federal and state income tax laws which provide that, in lieu of corporation income taxes, the shareholders separately account for their pro rata shares of the Company’s items of income, deductions, losses and credits. Therefore, these consolidated statements do not include a provision for income taxes related to the Company for the periods prior to the July 30, 2018. As of the of fiscal year 2019 and 2018, the Company had no accrued interest or penalties relating to any income tax obligations. The Company currently has no federal or state examinations in progress, nor has it had any federal or state tax examinations since its inception. The last three years of BTND, LLC are subject to federal and state tax examination. Per Common Share Amounts 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equivalents Other Assets Other assets is the allocated fair value of the acquired Dairy Queen franchise agreement related to the Company’s location in Ham Lake, Minnesota, and is being amortized over an estimated useful life of 14 years. Amortization for each of the next five years is estimated to be approximately $2,000 per year. Accumulated amortization was approximately $7,000 and $5,000 at the end of 2019 and 2018, respectively. Restaurant Pre-opening expenses Restaurant pre-opening and other development expenses are non-capital expenditures and are expensed as incurred as part of other operating expenses. Restaurant pre-opening expenses may include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Segment Reporting The Company follows the guidance of FASB Accounting Standards for reporting and disclosure on operating segments requiring segment disclosures about products and services, geographic areas, and major customers. The Company has determined that it did not have any separately reportable operating segments. Liquidity and Capital Resources The consolidated financial statements have been prepared on a going concern basis. For the year ended December 29, 2019, the Company incurred a net loss of $368,577. Cash flow provided by operating activities increased to $50,489 in 2019 from $49,116 for fiscal 2018. At December 29, 2019, the Company had $258,101 in cash and working capital deficit of $468,327. A cash flow forecast for the next 12 months prepared by management has been adjusted to reflect recent offers by banks, in the wake of the COVID-19 Pandemic, including the Company’s principal lenders, Northview Bank and Bremer Bank, to abate all loan payments for the next three months which totals approximately $93,600. As a result, the Company expects to have sufficient cash assets to meet its obligations for a year from the issuance of these consolidated financial statements. No adjustments have been made relating to recoverability and classification of recorded asset amounts and classification of liabilities that might be necessary should the Company not continue as a going concern. Recently Adopted Accounting Pronouncements In February 2016, the FASB issued ASU No. 2016-02, 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29, 2019</t>
        </is>
      </c>
    </row>
    <row r="3">
      <c r="A3" s="3" t="inlineStr">
        <is>
          <t>PROPERTY AND EQUIPMENT</t>
        </is>
      </c>
    </row>
    <row r="4">
      <c r="A4" s="4" t="inlineStr">
        <is>
          <t>NOTE 2 - PROPERTY AND EQUIPMENT</t>
        </is>
      </c>
      <c r="B4" s="4" t="inlineStr">
        <is>
          <t>Property and equipment consisted of the following at end of the respective fiscal years: 29/12/2019 30/12/2018 Land $ 555,885 $ 584,535 Equipment 2,390,545 2,417,185 Buildings 1,363,642 1,401,840 Vehicles - 4,000 Total property and equipment 4,310,072 4,407,560 Accumulated depreciation (2,210,816 ) (2,001,929 ) Less - property held for sale (449,244 ) (353,092 ) Net property and equipment $ 1,650,012 $ 2,052,539 Depreciation expense for the years 2019 and 2018 was $211,087 and $225,81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Dec. 29, 2019</t>
        </is>
      </c>
    </row>
    <row r="3">
      <c r="A3" s="3" t="inlineStr">
        <is>
          <t>ACCRUED EXPENSES</t>
        </is>
      </c>
    </row>
    <row r="4">
      <c r="A4" s="4" t="inlineStr">
        <is>
          <t>NOTE 3 - ACCRUED EXPENSES</t>
        </is>
      </c>
      <c r="B4" s="4" t="inlineStr">
        <is>
          <t xml:space="preserve">Accrued expenses consisted of the following at the end of the respective fiscal years: 29/12/2019 30/12/2018 Accrued real estate taxes $ 66,959 $ 30,206 Accrued payroll 69,572 70,421 Accrued payroll taxes 7,058 4,025 Accrued sales taxes payable 35,380 45,219 Accrued vacation pay 23,204 23,227 Other accrued expenses 559 1,888 $ 202,732 $ 174,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2:44:01Z</dcterms:created>
  <dcterms:modified xmlns:dcterms="http://purl.org/dc/terms/" xmlns:xsi="http://www.w3.org/2001/XMLSchema-instance" xsi:type="dcterms:W3CDTF">2020-11-25T12:44:01Z</dcterms:modified>
</cp:coreProperties>
</file>